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Note 1 - Summary of Significant" sheetId="9" state="visible" r:id="rId9"/>
    <sheet xmlns:r="http://schemas.openxmlformats.org/officeDocument/2006/relationships" name="Note 2 - Relationship With Nati" sheetId="10" state="visible" r:id="rId10"/>
    <sheet xmlns:r="http://schemas.openxmlformats.org/officeDocument/2006/relationships" name="Note 3 - Other Revenues" sheetId="11" state="visible" r:id="rId11"/>
    <sheet xmlns:r="http://schemas.openxmlformats.org/officeDocument/2006/relationships" name="Note 4 - Non-operating Income" sheetId="12" state="visible" r:id="rId12"/>
    <sheet xmlns:r="http://schemas.openxmlformats.org/officeDocument/2006/relationships" name="Note 5 - Business Segments" sheetId="13" state="visible" r:id="rId13"/>
    <sheet xmlns:r="http://schemas.openxmlformats.org/officeDocument/2006/relationships" name="Note 6 - Long-term Leases" sheetId="14" state="visible" r:id="rId14"/>
    <sheet xmlns:r="http://schemas.openxmlformats.org/officeDocument/2006/relationships" name="Note 7 - Earnings Per Share" sheetId="15" state="visible" r:id="rId15"/>
    <sheet xmlns:r="http://schemas.openxmlformats.org/officeDocument/2006/relationships" name="Note 8 - Investments in Marketa" sheetId="16" state="visible" r:id="rId16"/>
    <sheet xmlns:r="http://schemas.openxmlformats.org/officeDocument/2006/relationships" name="Note 9 - Fair Value Measurement" sheetId="17" state="visible" r:id="rId17"/>
    <sheet xmlns:r="http://schemas.openxmlformats.org/officeDocument/2006/relationships" name="Note 10 - Property and Equipmen" sheetId="18" state="visible" r:id="rId18"/>
    <sheet xmlns:r="http://schemas.openxmlformats.org/officeDocument/2006/relationships" name="Note 11 - Notes Receivable" sheetId="19" state="visible" r:id="rId19"/>
    <sheet xmlns:r="http://schemas.openxmlformats.org/officeDocument/2006/relationships" name="Note 12 - Long-term Debt" sheetId="20" state="visible" r:id="rId20"/>
    <sheet xmlns:r="http://schemas.openxmlformats.org/officeDocument/2006/relationships" name="Note 13 - Income Taxes" sheetId="21" state="visible" r:id="rId21"/>
    <sheet xmlns:r="http://schemas.openxmlformats.org/officeDocument/2006/relationships" name="Note 14 - Stock Repurchase Prog" sheetId="22" state="visible" r:id="rId22"/>
    <sheet xmlns:r="http://schemas.openxmlformats.org/officeDocument/2006/relationships" name="Note 15 - Stock-based Compensat" sheetId="23" state="visible" r:id="rId23"/>
    <sheet xmlns:r="http://schemas.openxmlformats.org/officeDocument/2006/relationships" name="Note 16 - Contingencies and Gua" sheetId="24" state="visible" r:id="rId24"/>
    <sheet xmlns:r="http://schemas.openxmlformats.org/officeDocument/2006/relationships" name="Note 17 - Equity Method Investm" sheetId="25" state="visible" r:id="rId25"/>
    <sheet xmlns:r="http://schemas.openxmlformats.org/officeDocument/2006/relationships" name="Note 18 - Variable Interest Ent" sheetId="26" state="visible" r:id="rId26"/>
    <sheet xmlns:r="http://schemas.openxmlformats.org/officeDocument/2006/relationships" name="Note 19 - Redemption of the Ser" sheetId="27" state="visible" r:id="rId27"/>
    <sheet xmlns:r="http://schemas.openxmlformats.org/officeDocument/2006/relationships" name="Note 20 - Series B Junior Parti" sheetId="28" state="visible" r:id="rId28"/>
    <sheet xmlns:r="http://schemas.openxmlformats.org/officeDocument/2006/relationships" name="Note 21 - Selected Quarterly Fi"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3 - Other Revenues (Tables" sheetId="32" state="visible" r:id="rId32"/>
    <sheet xmlns:r="http://schemas.openxmlformats.org/officeDocument/2006/relationships" name="Note 4 - Non-operating Income (" sheetId="33" state="visible" r:id="rId33"/>
    <sheet xmlns:r="http://schemas.openxmlformats.org/officeDocument/2006/relationships" name="Note 5 - Business Segments (Tab" sheetId="34" state="visible" r:id="rId34"/>
    <sheet xmlns:r="http://schemas.openxmlformats.org/officeDocument/2006/relationships" name="Note 6 - Long-term Leases (Tabl" sheetId="35" state="visible" r:id="rId35"/>
    <sheet xmlns:r="http://schemas.openxmlformats.org/officeDocument/2006/relationships" name="Note 7 - Earnings Per Share (Ta" sheetId="36" state="visible" r:id="rId36"/>
    <sheet xmlns:r="http://schemas.openxmlformats.org/officeDocument/2006/relationships" name="Note 8 - Investments in Marke37" sheetId="37" state="visible" r:id="rId37"/>
    <sheet xmlns:r="http://schemas.openxmlformats.org/officeDocument/2006/relationships" name="Note 9 - Fair Value Measureme38" sheetId="38" state="visible" r:id="rId38"/>
    <sheet xmlns:r="http://schemas.openxmlformats.org/officeDocument/2006/relationships" name="Note 10 - Property and Equipm39" sheetId="39" state="visible" r:id="rId39"/>
    <sheet xmlns:r="http://schemas.openxmlformats.org/officeDocument/2006/relationships" name="Note 12 - Long-term Debt (Table" sheetId="40" state="visible" r:id="rId40"/>
    <sheet xmlns:r="http://schemas.openxmlformats.org/officeDocument/2006/relationships" name="Note 13 - Income Taxes (Tables)" sheetId="41" state="visible" r:id="rId41"/>
    <sheet xmlns:r="http://schemas.openxmlformats.org/officeDocument/2006/relationships" name="Note 15 - Stock-based Compens42" sheetId="42" state="visible" r:id="rId42"/>
    <sheet xmlns:r="http://schemas.openxmlformats.org/officeDocument/2006/relationships" name="Note 17 - Equity Method Inves43" sheetId="43" state="visible" r:id="rId43"/>
    <sheet xmlns:r="http://schemas.openxmlformats.org/officeDocument/2006/relationships" name="Note 21 - Selected Quarterly 44" sheetId="44" state="visible" r:id="rId44"/>
    <sheet xmlns:r="http://schemas.openxmlformats.org/officeDocument/2006/relationships" name="Schedule II - Valuation and Q45" sheetId="45" state="visible" r:id="rId45"/>
    <sheet xmlns:r="http://schemas.openxmlformats.org/officeDocument/2006/relationships" name="Note 1 - Summary of Significa46" sheetId="46" state="visible" r:id="rId46"/>
    <sheet xmlns:r="http://schemas.openxmlformats.org/officeDocument/2006/relationships" name="Note 2 - Relationship With Na47" sheetId="47" state="visible" r:id="rId47"/>
    <sheet xmlns:r="http://schemas.openxmlformats.org/officeDocument/2006/relationships" name="Note 3 - Other Revenues (Detail" sheetId="48" state="visible" r:id="rId48"/>
    <sheet xmlns:r="http://schemas.openxmlformats.org/officeDocument/2006/relationships" name="Note 3 - Other Revenues - Summa" sheetId="49" state="visible" r:id="rId49"/>
    <sheet xmlns:r="http://schemas.openxmlformats.org/officeDocument/2006/relationships" name="Note 4 - Non-operating Income50" sheetId="50" state="visible" r:id="rId50"/>
    <sheet xmlns:r="http://schemas.openxmlformats.org/officeDocument/2006/relationships" name="Note 4 - Non-operating Income -" sheetId="51" state="visible" r:id="rId51"/>
    <sheet xmlns:r="http://schemas.openxmlformats.org/officeDocument/2006/relationships" name="Note 5 - Business Segments (Det" sheetId="52" state="visible" r:id="rId52"/>
    <sheet xmlns:r="http://schemas.openxmlformats.org/officeDocument/2006/relationships" name="Note 5 - Business Segments - Su" sheetId="53" state="visible" r:id="rId53"/>
    <sheet xmlns:r="http://schemas.openxmlformats.org/officeDocument/2006/relationships" name="Note 6 - Long-term Leases (Deta" sheetId="54" state="visible" r:id="rId54"/>
    <sheet xmlns:r="http://schemas.openxmlformats.org/officeDocument/2006/relationships" name="Note 6 - Long-term Leases - Fix" sheetId="55" state="visible" r:id="rId55"/>
    <sheet xmlns:r="http://schemas.openxmlformats.org/officeDocument/2006/relationships" name="Note 6 - Long-term Leases - Fut" sheetId="56" state="visible" r:id="rId56"/>
    <sheet xmlns:r="http://schemas.openxmlformats.org/officeDocument/2006/relationships" name="Note 7 - Earnings Per Share - S" sheetId="57" state="visible" r:id="rId57"/>
    <sheet xmlns:r="http://schemas.openxmlformats.org/officeDocument/2006/relationships" name="Note 8 - Investments in Marke58" sheetId="58" state="visible" r:id="rId58"/>
    <sheet xmlns:r="http://schemas.openxmlformats.org/officeDocument/2006/relationships" name="Note 8 - Investments in Marke59" sheetId="59" state="visible" r:id="rId59"/>
    <sheet xmlns:r="http://schemas.openxmlformats.org/officeDocument/2006/relationships" name="Note 8 - Investments in Marke60" sheetId="60" state="visible" r:id="rId60"/>
    <sheet xmlns:r="http://schemas.openxmlformats.org/officeDocument/2006/relationships" name="Note 8 - Investments in Marke61" sheetId="61" state="visible" r:id="rId61"/>
    <sheet xmlns:r="http://schemas.openxmlformats.org/officeDocument/2006/relationships" name="Note 9 - Fair Value Measureme62" sheetId="62" state="visible" r:id="rId62"/>
    <sheet xmlns:r="http://schemas.openxmlformats.org/officeDocument/2006/relationships" name="Note 10 - Property and Equipm63" sheetId="63" state="visible" r:id="rId63"/>
    <sheet xmlns:r="http://schemas.openxmlformats.org/officeDocument/2006/relationships" name="Note 10 - Property and Equipm64" sheetId="64" state="visible" r:id="rId64"/>
    <sheet xmlns:r="http://schemas.openxmlformats.org/officeDocument/2006/relationships" name="Note 11 - Notes Receivable (Det" sheetId="65" state="visible" r:id="rId65"/>
    <sheet xmlns:r="http://schemas.openxmlformats.org/officeDocument/2006/relationships" name="Note 12 - Long-term Debt (Detai" sheetId="66" state="visible" r:id="rId66"/>
    <sheet xmlns:r="http://schemas.openxmlformats.org/officeDocument/2006/relationships" name="Note 12 - Long-term Debt - Summ" sheetId="67" state="visible" r:id="rId67"/>
    <sheet xmlns:r="http://schemas.openxmlformats.org/officeDocument/2006/relationships" name="Note 12 - Long-term Debt - Aggr" sheetId="68" state="visible" r:id="rId68"/>
    <sheet xmlns:r="http://schemas.openxmlformats.org/officeDocument/2006/relationships" name="Note 13 - Income Taxes (Details" sheetId="69" state="visible" r:id="rId69"/>
    <sheet xmlns:r="http://schemas.openxmlformats.org/officeDocument/2006/relationships" name="Note 13 - Income Taxes - Provis" sheetId="70" state="visible" r:id="rId70"/>
    <sheet xmlns:r="http://schemas.openxmlformats.org/officeDocument/2006/relationships" name="Note 13 - Income Taxes - Deferr" sheetId="71" state="visible" r:id="rId71"/>
    <sheet xmlns:r="http://schemas.openxmlformats.org/officeDocument/2006/relationships" name="Note 13 - Income Taxes - Reconc" sheetId="72" state="visible" r:id="rId72"/>
    <sheet xmlns:r="http://schemas.openxmlformats.org/officeDocument/2006/relationships" name="Note 13 - Income Taxes - Reco73" sheetId="73" state="visible" r:id="rId73"/>
    <sheet xmlns:r="http://schemas.openxmlformats.org/officeDocument/2006/relationships" name="Note 14 - Stock Repurchase Pr74" sheetId="74" state="visible" r:id="rId74"/>
    <sheet xmlns:r="http://schemas.openxmlformats.org/officeDocument/2006/relationships" name="Note 15 - Stock-based Compens75" sheetId="75" state="visible" r:id="rId75"/>
    <sheet xmlns:r="http://schemas.openxmlformats.org/officeDocument/2006/relationships" name="Note 15 - Stock-based Compens76" sheetId="76" state="visible" r:id="rId76"/>
    <sheet xmlns:r="http://schemas.openxmlformats.org/officeDocument/2006/relationships" name="Note 15 - Stock-based Compens77" sheetId="77" state="visible" r:id="rId77"/>
    <sheet xmlns:r="http://schemas.openxmlformats.org/officeDocument/2006/relationships" name="Note 15 - Stock-based Compens78" sheetId="78" state="visible" r:id="rId78"/>
    <sheet xmlns:r="http://schemas.openxmlformats.org/officeDocument/2006/relationships" name="Note 16 - Contingencies and G79" sheetId="79" state="visible" r:id="rId79"/>
    <sheet xmlns:r="http://schemas.openxmlformats.org/officeDocument/2006/relationships" name="Note 17 - Equity Method Inves80" sheetId="80" state="visible" r:id="rId80"/>
    <sheet xmlns:r="http://schemas.openxmlformats.org/officeDocument/2006/relationships" name="Note 17 - Equity Method Inves81" sheetId="81" state="visible" r:id="rId81"/>
    <sheet xmlns:r="http://schemas.openxmlformats.org/officeDocument/2006/relationships" name="Note 18 - Variable Interest E82" sheetId="82" state="visible" r:id="rId82"/>
    <sheet xmlns:r="http://schemas.openxmlformats.org/officeDocument/2006/relationships" name="Note 19 - Redemption of the S83" sheetId="83" state="visible" r:id="rId83"/>
    <sheet xmlns:r="http://schemas.openxmlformats.org/officeDocument/2006/relationships" name="Note 20 - Series B Junior Par84" sheetId="84" state="visible" r:id="rId84"/>
    <sheet xmlns:r="http://schemas.openxmlformats.org/officeDocument/2006/relationships" name="Note 21 - Selected Quarterly 85"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813">
  <si>
    <t>Document And Entity Information - USD ($) $ in Millions</t>
  </si>
  <si>
    <t>12 Months Ended</t>
  </si>
  <si>
    <t>Dec. 31, 2017</t>
  </si>
  <si>
    <t>Feb. 15, 2018</t>
  </si>
  <si>
    <t>Jun. 30, 2017</t>
  </si>
  <si>
    <t>Document Information [Line Items]</t>
  </si>
  <si>
    <t>Entity Registrant Name</t>
  </si>
  <si>
    <t>NATIONAL HEALTHCARE CORP</t>
  </si>
  <si>
    <t>Entity Central Index Key</t>
  </si>
  <si>
    <t>Trading Symbol</t>
  </si>
  <si>
    <t>nh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Income - USD ($) $ in Thousands</t>
  </si>
  <si>
    <t>3 Months Ended</t>
  </si>
  <si>
    <t>Sep. 30, 2017</t>
  </si>
  <si>
    <t>Mar. 31, 2017</t>
  </si>
  <si>
    <t>Dec. 31, 2016</t>
  </si>
  <si>
    <t>Sep. 30, 2016</t>
  </si>
  <si>
    <t>Jun. 30, 2016</t>
  </si>
  <si>
    <t>Mar. 31, 2016</t>
  </si>
  <si>
    <t>Dec. 31, 2015</t>
  </si>
  <si>
    <t>Revenues:</t>
  </si>
  <si>
    <t>Net patient revenues</t>
  </si>
  <si>
    <t>Other revenues</t>
  </si>
  <si>
    <t>Net operating revenues</t>
  </si>
  <si>
    <t>Costs and expenses:</t>
  </si>
  <si>
    <t>Salaries, wages and benefits</t>
  </si>
  <si>
    <t>Other operating</t>
  </si>
  <si>
    <t>Facility rent</t>
  </si>
  <si>
    <t>Depreciation and amortization</t>
  </si>
  <si>
    <t>Interest</t>
  </si>
  <si>
    <t>Total costs and expenses</t>
  </si>
  <si>
    <t>Income before non–operating income</t>
  </si>
  <si>
    <t>Non–operating income</t>
  </si>
  <si>
    <t>Income before income taxes</t>
  </si>
  <si>
    <t>Income tax provision</t>
  </si>
  <si>
    <t>Net income</t>
  </si>
  <si>
    <t>Net loss attributable to noncontrolling interest</t>
  </si>
  <si>
    <t xml:space="preserve"> </t>
  </si>
  <si>
    <t>Dividends to preferred stockholders</t>
  </si>
  <si>
    <t>Net income attributable to common stockholders of National HealthCare Corporation</t>
  </si>
  <si>
    <t>Earnings per share attributable to National HealthCare Corporation stockholders:</t>
  </si>
  <si>
    <t>Basic (in dollars per share)</t>
  </si>
  <si>
    <t>Diluted (in dollars per share)</t>
  </si>
  <si>
    <t>Weighted average common shares outstanding:</t>
  </si>
  <si>
    <t>Basic (in shares)</t>
  </si>
  <si>
    <t>Diluted (in shares)</t>
  </si>
  <si>
    <t>Dividends declared to common stockholders (in dollars per share)</t>
  </si>
  <si>
    <t>Dividends declared to preferred shareholders per share (in dollars per share)</t>
  </si>
  <si>
    <t>Consolidated Statements of Comprehensive Income - USD ($) $ in Thousands</t>
  </si>
  <si>
    <t>Other comprehensive income (loss):</t>
  </si>
  <si>
    <t>Unrealized gains (losses) on investments in marketable securities</t>
  </si>
  <si>
    <t>Reclassification adjustment for realized gains on sale of securities</t>
  </si>
  <si>
    <t>Income tax (expense) benefit related to items of other comprehensive income (loss)</t>
  </si>
  <si>
    <t>Other comprehensive income (loss), net of tax</t>
  </si>
  <si>
    <t>Comprehensive income attributable to National HealthCare Corporation</t>
  </si>
  <si>
    <t>Consolidated Balance Sheets - USD ($)</t>
  </si>
  <si>
    <t>Current Assets:</t>
  </si>
  <si>
    <t>Cash and cash equivalents</t>
  </si>
  <si>
    <t>Restricted cash and cash equivalents</t>
  </si>
  <si>
    <t>Marketable securities</t>
  </si>
  <si>
    <t>Restricted marketable securities</t>
  </si>
  <si>
    <t>Accounts receivable, less allowance for doubtful accounts of $5,041 and $5,743, respectively</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Deposits and other assets</t>
  </si>
  <si>
    <t>Goodwill</t>
  </si>
  <si>
    <t>Notes receivable, less current portion</t>
  </si>
  <si>
    <t>Investments in limited liability companies</t>
  </si>
  <si>
    <t>Total other assets</t>
  </si>
  <si>
    <t>Total assets</t>
  </si>
  <si>
    <t>Current Liabilities:</t>
  </si>
  <si>
    <t>Trade accounts payable</t>
  </si>
  <si>
    <t>Capital lease obligations, current portion</t>
  </si>
  <si>
    <t>Accrued payroll</t>
  </si>
  <si>
    <t>Amounts due to third party payors</t>
  </si>
  <si>
    <t>Accrued risk reserves, current portion</t>
  </si>
  <si>
    <t>Other current liabilities</t>
  </si>
  <si>
    <t>Dividends payable</t>
  </si>
  <si>
    <t>Total current liabilities</t>
  </si>
  <si>
    <t>Long–term debt</t>
  </si>
  <si>
    <t>Capital lease obligations, less current portion</t>
  </si>
  <si>
    <t>Accrued risk reserves, less current portion</t>
  </si>
  <si>
    <t>Refundable entrance fees</t>
  </si>
  <si>
    <t>Obligation to provide future services</t>
  </si>
  <si>
    <t>Deferred income taxes</t>
  </si>
  <si>
    <t>Other noncurrent liabilities</t>
  </si>
  <si>
    <t>Deferred revenue</t>
  </si>
  <si>
    <t>Total liabilities</t>
  </si>
  <si>
    <t>Equity:</t>
  </si>
  <si>
    <t>Common stock, $.01 par value; 45,000,000 shares authorized; 15,212,133 and 15,162,938 shares, respectively, issued and outstanding</t>
  </si>
  <si>
    <t>Capital in excess of par value</t>
  </si>
  <si>
    <t>Retained earnings</t>
  </si>
  <si>
    <t>Accumulated other comprehensive income</t>
  </si>
  <si>
    <t>Total National HealthCare Corporation stockholders’ equity</t>
  </si>
  <si>
    <t>Noncontrolling interest</t>
  </si>
  <si>
    <t>Total equity</t>
  </si>
  <si>
    <t>Total liabilities and equity</t>
  </si>
  <si>
    <t>Consolidated Balance Sheets (Parentheticals)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Cash Flows - USD ($)</t>
  </si>
  <si>
    <t>Cash Flows From Operating Activities:</t>
  </si>
  <si>
    <t>Adjustments to reconcile net income to net cash provided by operating activities:</t>
  </si>
  <si>
    <t>Provision for doubtful accounts</t>
  </si>
  <si>
    <t>Equity in earnings of unconsolidated investments</t>
  </si>
  <si>
    <t>Distributions from unconsolidated investments</t>
  </si>
  <si>
    <t>Gains on sale of marketable securities</t>
  </si>
  <si>
    <t>Stock–based compensation</t>
  </si>
  <si>
    <t>Changes in operating assets and liabilities:</t>
  </si>
  <si>
    <t>Accounts receivable</t>
  </si>
  <si>
    <t>Accrued risk reserves</t>
  </si>
  <si>
    <t>Net cash provided by operating activities</t>
  </si>
  <si>
    <t>Cash Flows From Investing Activities:</t>
  </si>
  <si>
    <t>Additions to property and equipment</t>
  </si>
  <si>
    <t>Investments in unconsolidated companies</t>
  </si>
  <si>
    <t>Investments in notes receivable</t>
  </si>
  <si>
    <t>Collections of notes receivable</t>
  </si>
  <si>
    <t>Purchases of marketable securities</t>
  </si>
  <si>
    <t>Sale of marketable securities</t>
  </si>
  <si>
    <t>Net cash used in investing activities</t>
  </si>
  <si>
    <t>Cash Flows From Financing Activities:</t>
  </si>
  <si>
    <t>Principal payments under line of credit agreement</t>
  </si>
  <si>
    <t>Principal payments under capital lease obligations</t>
  </si>
  <si>
    <t>Borrowings under credit facility</t>
  </si>
  <si>
    <t>Redemption of preferred shareholders</t>
  </si>
  <si>
    <t>Dividends paid to common stockholders</t>
  </si>
  <si>
    <t>Dividends paid to preferred stockholders</t>
  </si>
  <si>
    <t>Issuance of common shares</t>
  </si>
  <si>
    <t>Repurchase of common shares</t>
  </si>
  <si>
    <t>Equity attributable to noncontrolling interest</t>
  </si>
  <si>
    <t>Tax (expense) benefit from exercise of stock options</t>
  </si>
  <si>
    <t>Debt issuance costs</t>
  </si>
  <si>
    <t>Entrance fee deposits (refunds)</t>
  </si>
  <si>
    <t>Change in deposits</t>
  </si>
  <si>
    <t>Net cash used in financing activities</t>
  </si>
  <si>
    <t>Net 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Balance Sheet Classifications:</t>
  </si>
  <si>
    <t>Total Cash, Cash Equivalents, Restricted Cash, and Restricted Cash Equivalents</t>
  </si>
  <si>
    <t>Supplemental Information:</t>
  </si>
  <si>
    <t>Cash payments for interest</t>
  </si>
  <si>
    <t>Cash payments for income taxes</t>
  </si>
  <si>
    <t>Consolidated Statements of Equity - USD ($)</t>
  </si>
  <si>
    <t>Preferred Stock [Member]</t>
  </si>
  <si>
    <t>Common Stock [Member]</t>
  </si>
  <si>
    <t>Additional Paid-in Capital [Member]</t>
  </si>
  <si>
    <t>Retained Earnings [Member]</t>
  </si>
  <si>
    <t>AOCI Attributable to Parent [Member]</t>
  </si>
  <si>
    <t>Noncontrolling Interest [Member]</t>
  </si>
  <si>
    <t>Total</t>
  </si>
  <si>
    <t>Balance (in shares) at Dec. 31, 2014</t>
  </si>
  <si>
    <t>Balance at Dec. 31, 2014</t>
  </si>
  <si>
    <t>Net income attributable to National HealthCare Corporation</t>
  </si>
  <si>
    <t>Other comprehensive Income (loss)</t>
  </si>
  <si>
    <t>Tax benefit from exercise of stock options</t>
  </si>
  <si>
    <t>Shares sold – options exercised (in shares)</t>
  </si>
  <si>
    <t>Shares sold – options exercised</t>
  </si>
  <si>
    <t>Shares issued in conversion of preferred stock to common stock (in shares)</t>
  </si>
  <si>
    <t>Shares issued in conversion of preferred stock to common stock</t>
  </si>
  <si>
    <t>Redemption of preferred stock (in shares)</t>
  </si>
  <si>
    <t>Redemption of preferred stock</t>
  </si>
  <si>
    <t>Dividends declared to common stockholders</t>
  </si>
  <si>
    <t>Balance (in shares) at Dec. 31, 2015</t>
  </si>
  <si>
    <t>Balance at Dec. 31, 2015</t>
  </si>
  <si>
    <t>Repurchase of common shares (in shares)</t>
  </si>
  <si>
    <t>Balance (in shares) at Dec. 31, 2016</t>
  </si>
  <si>
    <t>Balance at Dec. 31, 2016</t>
  </si>
  <si>
    <t>Equity contributed by noncontrolling interest</t>
  </si>
  <si>
    <t>Balance (in shares) at Dec. 31, 2017</t>
  </si>
  <si>
    <t>Balance at Dec. 31, 2017</t>
  </si>
  <si>
    <t>Consolidated Statements of Equity (Parentheticals) - $ / shares</t>
  </si>
  <si>
    <t>Note 1 - Summary of Significant Accounting Policies</t>
  </si>
  <si>
    <t>Notes to Financial Statements</t>
  </si>
  <si>
    <t>Significant Accounting Policies [Text Block]</t>
  </si>
  <si>
    <t>Notes to Consolidated Financial Statements Note 1 – Summary of Significant Accounting Policies Nature of Operation s National HealthCare Corporation ("NHC" or "the Company") operates, manages or provides services to skilled nursing facilities, assisted living facilities, independent living facilities, and home health care programs located in 10 Principles of Consolidation and Basis of Presentation The consolidated financial statements which are prepared in accordance with U.S. generally accepted accounting principles (“GAAP”) include our wholly owned and controlled subsidiaries and affiliates. All material intercompany transactions and balances have been eliminated in consolidation. The Company presents noncontrolling interest within the equity section of its consolidated balance sheets. The Company presents the amount of consolidated net income (loss) that is attributable to NHC and the noncontrolling interest in its consolidated statements of income. Variable interest entities (“VIEs”) in which we have an interest have been consolidated when we have been identified as the primary beneficiary. Investments in ventures in which we have the ability to exercise significant influence but do not 75.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Net Patient Revenues and Accounts Receivable Revenues are derived from services rendered to patients for skilled and intermediate nursing, rehabilitation therapy, hospice, assisted living and retirement and home health care services. Revenues are recorded when services are provided based on established rates adjusted to amounts expected to be received under governmental programs and other third–party contractual arrangements based on contractual terms. These revenues and receivables are stated at amounts estimated by management to be at their net realizable value. For private pay patients in skilled nursing, assisted living and independent living facilities, the Company bills for room and board charges, with the remittance being due on receipt of the statement and generally by the 10th We receive payments from the Medicare program under a prospective payment system ("PPS"). For skilled nursing services, Medicare pays a fixed fee per Medicare patient per day, based on the acuity level of the patient, to cover all post–hospital extended care routine service costs, ancillary costs and capital related costs. Medicaid program payments for long–term care services are generally based on fixed per diem rates subject to program cost ceilings. For homecare services, Medicare pays based on the acuity level of the patient and based on episodes of care. An episode of care is defined as a length of care up to 60 60% not Certain managed care payors for homecare services pay on a per-visit basis. This non-episodic based revenue is recorded on an accrual basis based upon the date of services at amounts equal to its established or estimated per-visit rate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in compliance with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In our opinion, adequate provision has been made for any adjustments that may no not $17,389,000 $17,019,000 December 31, 2017 2016, Other Revenues As discussed in Note 3 We recognize rental income based on the terms of our operating leases. Under certain of our leases, we receive contingent rent, which is based on the increase in revenues of a lessee over a base year. We recognize contingent rent annually or monthly, as applicable, when, based on the actual revenue of the lessee, receipt of such income is assured. We identify leased real estate properties as nonperforming if a required payment is not 30 Segment Reporting In accordance with the provisions of ASC 280, Segment first 2017 two 1 2 5 Provision for Doubtful Accounts We evaluate the collectability of our accounts receivable based on factors such as payor type, historical collection trends and aging categories. We review these factors and determine an estimated provision for doubtful accounts. Historically, bad debts have resulted primarily from uncollectible private balances or from uncollectible coinsurance and deductibles. Receivables that are deemed to be uncollectible are written off against the allowance. The allowance for doubtful accounts balance is assessed on a quarterly basis, with changes in estimated losses being recorded in the consolidated statements of income in the period first The Company includes provisions for doubtful accounts in operating expenses in its consolidated statements of income. The provisions for doubtful accounts were $5,256,000, $5,967,000, $6,583,000 2017, 2016 2015,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professional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which were $30.7 $29.3 $34.5 December 31, 2017, 2016, 2015, Cash and Cash Equivalents Cash equivalents include highly liquid investments with an original maturity of three Restricted Cash and Cash Equivalents and Restricted Marketable Securities Restricted cash and cash equivalents and restricted marketable securities primarily represent assets that are held by our wholly–owned limited purpose insurance companies for workers' compensation and professional liability claims. Investments in Marketable Securities and Restricted Marketable Securities Our investments in marketable securities and restricted marketable securities include available for sale securities, which are recorded at fair value. Unrealized gains and losses on available for sale securities that are deemed temporary are recorded as a separate component of stockholders’ equity. If any adjustment to fair value reflects a significant decline in the value of the security, we consider all available evidence to evaluate the extent to which the decline is "other than temporary". Credit losses are identified when we do not Inventories Inventories consist generally of food and supplies and are valued at the lower of cost or market, with cost determined on a first–in, first–out (FIFO) basis. Mortgage and Other Notes Receivable In accordance with Accounting Standards Codification ("ASC") Topic 310, Receivables may not Pro perty and Equipment Property and equipment are recorded at cost. Depreciation is provided by the straight–line method over the expected useful lives of the assets estimated as follows: buildings and improvements, 20– 40 3– 15 not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 not Goodwill The Company accounts for goodwill under ASC Topic 350, Intangibles – Goodwill and Other not first fourth Accrued Risk Reserves We are principally self–insured for risks related to employee health insurance and utilize wholly–owned limited purpose insurance companies for workers’ compensation and professional liability claims. Accrued risk reserves primarily represent the accrual for risks associated with employee health insurance, workers’ compensation and professional liability claims. The accrued risk reserves include a liability for unpaid reported claims and estimates for incurred but unreported claims. Our policy with respect to a significant portion of our workers’ compensation and professional and general liability claims is to use an actuary to assist management in estimating our exposure for claims obligation (for both asserted and unasserted claims). Our health insurance reserve is based on our known claims incurred and an estimate of incurred but unreported claims determined by our analysis of historical claims paid. We reassess our accrued risk reserves on a quarterly basis, with changes in estimated losses being recorded in the consolidated statements of income in the period first Other Current Liabilities Other current liabilities primarily represent accruals for current federal and state income taxes, real estate taxes and other current liabilities. Continuing Care Contracts and Refundable Entrance Fees We have one may 10% 90% 40% December 31, 2017 December 31, 2016 $8,827,000 $9,924,000, Obligation to Provide Future Services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t December 31, 2017 2016, $2,887,000 $3,236,000, Other Noncurrent Liabilities Other noncurrent liabilities include reserves primarily related to various uncertain income tax positions (see Note 13 Deferred Revenue Deferred revenue includes the deferred gain on the sale of assets to National (as discussed in Note 2 10% Income Taxes We utilize ASC Topic 740, Income Taxes 13 Also, under ASC Topic 740, Income Taxes 50 Noncontrolling Interest The noncontrolling interest in a subsidiary is presented within total equity in the Company’s consolidated balance sheets. The Company presents the noncontrolling interest and the amount of consolidated net income attributable to NHC in its consolidated statements of income. The Company’s earnings per share is calculated based on net income attributable to NHC’s stockholders. The carrying amount of the noncontrolling interest is adjusted based on an allocation of subsidiary earnings based on ownership interest. Stock –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 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is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llowances for doubtful accounts on these accounts receivable. Marketable securities and restricted marketable securities are held primarily in accounts with brokerage institutions. Notes receivable relate primarily to secured loans with health care facilities (recorded as notes receivable in the consolidated balance sheets) as discussed in Note 11.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loss. We evaluate the need to provide reserves for potential losses on our financial instruments based on management's periodic review of the portfolio on an instrument by instrument basis. See Note 11 Comprehensive Income ASC Topic 220, Comprehensive Income , Recently Adopted Accounting Guidance In November 2016, d Accounting Standards Update (“ASU”) 2016–18, 230 December 15, 2017, December 31, 2016, I n March 2016, 2016–09, 718 . ASU 2016–09 2016–09 December 15, 2016, January 1, 2017, 2016 09. $237,000 December 31, 2017. In January 2016, 2017 04, Intangibles – Goodwill and Other (Topic 350 . ASU 2017 04 2 December 15, 2019, January 1, 2017. October 1, 2017. not Recent Accounting Guidance Not In May 2014, No. 2014–09 five 1. Identify the contract(s) with a customer. 2. Identify the performance obligation in the contract. 3. Determine the transaction price. 4. Allocate the transaction price to the performance obligations in the contract. 5. Recognize revenue when (or as) the entity satisfies a performance obligation. For a public entity, this update is effective for annual reporting periods beginning after December 15, 2017, January 1, 2018. In preparation for the adoption of the New Revenue Standard, the Company has completed its evaluation of its population of revenue sources and determined an appropriate level of disaggregation. The Company continues to evaluate and refine its estimates of the anticipated impacts the New Revenue Standard will have on its revenue recognition policies, procedures, financial position, results of operations, cash flows, financial disclosures and control framework. Additionally, the Company continues to monitor specific developments related to our CCRC and will continue to evaluate the impact of the New Revenue Standard on our revenue sources from our CCRC as it relates to these developments. In January 2016, No. 2016–01, (Topic 825 No. 2016–01 No. 2016–01 No. 2016–01 December 15, 2017, No. 2016–01 No. 2016–01. In February 2016, 2016 –02, 842 .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 June 2016, 2016 13, “Financial Instruments – Credit Losses (Topic 326 . ASU 2016 13 2016 13 2016 13 December 15, 2020, not In August 2016, 2016 15, Clarification on Classification of Certain Cash Receipts and Cash Payments on the Statements of Cash Flows” . ASU 2016 15 eight 1 2 not 2016 15 December 15, 2017. not In May 2017, 2017 09, Compensation – Stock Compensation (Topic 718 . ASU 2017 09 718. not 2017 09 December 15, 2017. not</t>
  </si>
  <si>
    <t>Note 2 - Relationship With National Health Corporation</t>
  </si>
  <si>
    <t>Related Party Transactions Disclosure [Text Block]</t>
  </si>
  <si>
    <t>Note 2 – Relationship with National Health Corporation National Health Corporation ("National"), which is wholly–owned by the National Health Corporation Leveraged Employee Stock Ownership Plan ("ESOP"), was formed in 1986 may Management Contracts We currently manage five January 1, 2028. 3 Financing Activities During 1991, $10,000,000 0.85 2028 In conjunction with our management contract, we have entered into a line of credit arrangement whereby we may $2,000,000. December 31, 2017, not The maximum line of credit commitment amount of $2,000,000 1988. January 2028. Payroll and Related Services The personnel conducting our business, including our executive management team, are employees of National and may 1% December 31, 2017, 2016, 2015 $5,134,000, $4,701,000, $4,542,000, December 31, 2017 2016, $2,521,000 $1,775,000, $86,000 $3,312,000, National ’ s Ownership of Our Stock At December 31, 2017, 1,084,763 7.1% Consolidation Considerations Because of the contractual and management relationships between NHC and National as described in this note above, we have considered whether National should be consolidated by NHC under the guidance provided in ASC Topic 810, Consolidation not 1 not 2 3 1 may 2 50% not</t>
  </si>
  <si>
    <t>Note 3 - Other Revenues</t>
  </si>
  <si>
    <t>Other Revenues [Text Block]</t>
  </si>
  <si>
    <t xml:space="preserve">Note 3 – Other Revenues Other revenues are outlined in the table below. Revenues from insurance services include premiums for workers’ compensation and professional liability insurance policies that our wholly–owned insurance subsidiaries have written for certain healthcare operators to which we provide management or accounting services. Revenues from management and accounting services include fees provided to manage and provide accounting services to other healthcare operators. Revenues from rental income include health care real estate properties owned by us and leased to third Year Ended December 31 , 20 17 201 6 20 15 (in thousands) Insurance services $ 8,003 $ 7,195 $ 7,012 Management and accounting service fees 16,169 15,953 14,586 Rental income 21,957 21,835 19,191 Other 1,024 931 987 $ 47,153 $ 45,914 $ 41,776 Insurance Services For workers’ compensation insurance services, the premium revenues reflected in the consolidated statements of income for the years ended December 31, 2017, 2016 2015 $5,300,000, $4,508,000, $4,215,000, For professional liability insurance services, the premium revenues reflected in the consolidated statements of income for the years ended December 31, 2017, 2016 2015 $2,703,000, $2,687,000, $2,797,000, Management Fees from National We have managed skilled nursing facilities for National since 1988, five 2 During 2017, 2016 2015, $4,194,000, $3,777,000, $3,599,000, $21,384,000 $21,296,000 December 31, 2017 2016, The unpaid fees from these five not may five may may may no Management Fees and Financial and Accounting Services for Other Healthcare Centers During 2017, seven five third 2016 2015, six five third December 31, 2017, 2016 2015, $2,794,000, $2,172,000 $2,490,000 During 2017 2016, 20 No Rental Income The health care properties currently owned and leased to third nine four January 1, 2016, eleven thirteen ten December 31, 2025. </t>
  </si>
  <si>
    <t>Note 4 - Non-operating Income</t>
  </si>
  <si>
    <t>Other Nonoperating Income and Expense [Text Block]</t>
  </si>
  <si>
    <t xml:space="preserve">Note 4 – Non – Operating Income Non–operating income is outlined in the table below. Non–operating income includes equity in earnings of unconsolidated investments, dividends and other realized gains and losses on securities, interest income, and other miscellaneous non–operating income. Our most significant equity method investment is a 75.1% 17 Year Ended December 31 , 20 17 201 6 20 15 (in thousands) Equity in earnings of unconsolidated investments $ 6,932 $ 6,636 $ 5,845 Dividends and net realized gains on sales of securities 7,033 7,324 6,809 Interest income 6,474 5,705 5,494 </t>
  </si>
  <si>
    <t>Note 5 - Business Segments</t>
  </si>
  <si>
    <t>Segment Reporting Disclosure [Text Block]</t>
  </si>
  <si>
    <t xml:space="preserve">Note 5 – Business Segments The Company has two 1 2 ’s Chief Executive Officer, as CODM, to assess performance and allocate resources. The Company also reports an “all other” category that includes revenues from rental income, management and accounting services fees, insurance services, and costs of the corporate office. The Company has presented the financial information for the years ended December 31, 2017, 2016 2015 1 Summary of Significant Accounting Policies ” . The Company ’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 ’s condensed consolidated statements of income by business segment (in thousands Year Ended December 31, 2017 Inpatient Services Homecare All Other Total Revenues: Net patient revenues $ 856,763 $ 63,080 $ - $ 919,843 Other revenues 663 - 46,490 47,153 Net operating revenues 857,426 63,080 46,490 966,996 Costs and Expenses: Salaries, wages and benefits 501,510 33,059 37,474 572,043 Other operating 224,515 20,855 7,564 252,934 Facility rent 32,744 1,980 5,643 40,367 Depreciation and amortization 38,246 177 4,229 42,652 Interest 1,719 - 3,171 4,890 Total costs and expenses 798,734 56,071 58,081 912,886 Income ( loss) before non-operating income 58,692 7,009 (11,591 ) 54,110 Non- operating income - - 20,439 20,439 Income before income taxes $ 58,692 $ 7,009 $ 8,848 $ 74,549 Year Ended December 31, 2016 Inpatient Services Homecare All Other Total Revenues: Net patient revenues $ 817,068 $ 63,656 $ - $ 880,724 Other revenues 651 - 45,263 45,914 Net operating revenues 817,719 63,656 45,263 926,638 Costs and Expenses: Salaries, wages and benefits 480,058 32,597 35,352 548,007 Other operating 205,885 20,705 7,243 233,833 Facility rent 33,129 1,932 6,231 41,292 Depreciation and amortization 34,423 190 4,410 39,023 Interest 1,921 - 2,020 3,941 Total costs and expenses 755,416 55,424 55,256 866,096 Income ( loss) before non-operating income 62,303 8,232 (9,993 ) 60,542 Non- operating income - - 19,665 19,665 Income before income taxes $ 62,303 $ 8,232 $ 9,672 $ 80,207 Year Ended December 31, 2015 Inpatient Services Homecare All Other Total Revenues: Net patient revenues $ 799,409 $ 65,437 $ - $ 864,846 Other revenues 626 - 41,150 41,776 Net operating revenues 800,035 65,437 41,150 906,622 Costs and Expenses: Salaries, wages and benefits 461,216 33,740 37,779 532,735 Other operating 198,585 20,600 7,887 227,072 Facility rent 32,072 1,863 6,032 39,967 Depreciation and amortization 32,451 211 4,452 37,114 Interest 2,112 - 496 2,608 Total costs and expenses 726,436 56,414 56,646 839,496 Income ( loss) before non-operating income 73,599 9,023 (15,496 ) 67,126 Non- operating income - - 18,148 18,148 Income before income taxes $ 73,599 $ 9,023 $ 2,652 $ 85,274 </t>
  </si>
  <si>
    <t>Note 6 - Long-term Leases</t>
  </si>
  <si>
    <t>Leases of Lessee Disclosure [Text Block]</t>
  </si>
  <si>
    <t xml:space="preserve">Note 6 – Long – Term Leases Capital Leases Effective March 1, 2014, three three Two third ten two five $5,200,000 4% 2014 not not Fixed assets recorded under the capital leases, which are included in property and equipment in the consolidated balance sheets, are as follows: December 31, 201 7 December 31, 2 016 (in thousands) Buildings and personal property $ 39,032 $ 39,032 Accumulated amortization (15,045 ) (11,120 ) $ 23,987 $ 27,912 Operating Leases At December 31, 2017, 35 seven three two first four third On January 1, 2007, 15–year three five December 2012, first three 2026. two $30,750,000 4% 2007 In September 2013 second seven 15 $3,450,000 4% 2014 seven 13 th $49,000,000. Base rent expense under both NHI lease agreements totals $34,200,000. 2017, 2016, 2015 $3,057,000, $3,720,000, $2,510,000, Each lease with NHI is a "triple net lease" under which we are responsible for paying all taxes, utilities, insurance premium costs, repairs and other charges relating to the ownership of the facilities. We are obligated at our expense to maintain adequate insurance on the facilities' assets. We have a right of first 180 Minimum Lease Payments The approximate future minimum lease payments required under all leases that have remaining non–cancelable lease terms at December 31, 2017 Operating Leases Capital Leases (in thousands) 201 8 $ 34,200 $ 5,200 201 9 34,200 5,200 20 20 34,200 5,200 20 21 34,200 5,200 20 22 34,200 5,200 Thereafter 142,550 6,067 Total minimum lease payments $ 313,550 $ 32,067 Less: amounts representing interest (5,319 ) Present value of minimum lease payments 26,748 Less: current portion (3,696 ) Long–term capital lease obligations $ 23,052 </t>
  </si>
  <si>
    <t>Note 7 - Earnings Per Share</t>
  </si>
  <si>
    <t>Earnings Per Share [Text Block]</t>
  </si>
  <si>
    <t xml:space="preserve">Note 7 – Earning Per Share The following table summarizes the earnings and the weighted average number of common shares used in the calculation of basic and diluted earnings per share. Year Ended December 31, 20 17 201 6 20 15 (dollars in thousands, except share and per share amounts) Basic: Weighted average common shares outstanding 15,189,920 15,134,518 13,889,134 Net income attributable to National Healthcare Corporation $ 56,205 $ 50,538 $ 53,143 Dividends to preferred stockholders – – 6,819 Net income attributable to common stockholders of National Healthcare Corporation $ 56,205 $ 50,538 $ 46,324 Earnings per common share, basic $ 3.70 $ 3.34 $ 3.34 Diluted: Weighted average common shares outstanding 15,189,920 15,134,518 13,889,134 Dilutive effect of stock options 29,042 24,176 144,793 Dilutive effect of restricted stock – – 1,183 Dilutive effect of contingent issuable stock – 48,303 456,323 Assumed average common shares outstanding 15,218,962 15,206,997 14,491,433 Net income attributable to common stockholders of National Healthcare Corporation $ 56,205 $ 50,538 $ 46,324 Earnings per common share, diluted $ 3.69 $ 3.32 $ 3.20 </t>
  </si>
  <si>
    <t>Note 8 - Investments in Marketable Securities</t>
  </si>
  <si>
    <t>Investments in Debt and Marketable Equity Securities (and Certain Trading Assets) Disclosure [Text Block]</t>
  </si>
  <si>
    <t>Note 8 – Investments in Marketable Securities Our investments in marketable securities include available for sale securities. Realized gains and losses from securities sales are determined on the specific identification of the securities. Marketable securities and restricted marketable securities consist of the following: December 31, 201 7 December 31, 2016 (in thousands) Amortized Cost Fair Value Amortized Cost Fair Value Investments a vailable for sale: Marketable equity securities $ 30,176 $ 139,085 $ 30,176 $ 138,013 Restricted investments available for sale: Corporate debt securities 65,107 65,461 71,311 71,100 Asset –backed securities 54,030 53,544 56,889 56,168 U.S. Treasury securities 21,685 21,172 25,748 25,181 State and municipal securities 26,455 26,218 32,020 31,255 $ 197,453 $ 305,480 $ 216,144 $ 321,717 Included in the available for sale marketable equity securities are the following (in thousands, except share amounts) December 31, 201 7 December 31, 2016 Shares Cost Fair Value Shares Cost Fair Value NHI Common Stock 1,630,642 $ 24,734 $ 122,918 1,630,642 $ 24,734 $ 120,945 The amortized cost and estimated fair value of debt securities classified as available for sale, by contractual maturity, are as follows: December 31, 201 7 December 31, 2016 (in thousands) Cost Fair Value Cost Fair Value Maturities: Within 1 year $ 18,492 $ 18,499 $ 14,181 $ 14,216 1 to 5 years 70,331 70,157 79,827 79,502 6 to 10 years 77,657 76,943 91,211 89,269 Over 10 years 797 796 749 717 $ 167,277 $ 166,395 $ 185,968 $ 183,704 Gross unrealized gains related to available for sale securities are $109,756,000 $108,730,000 December 31, 2017 2016, $1,729,000 $3,157,000 December 31, 2017 2016, not not no December 31, 2017 2016. Proceeds from the sale of investments in marketable securities during the years ended December 31, 2017, 2016 2015 $50,197,000, $34,642,000, $47,574,000, $262,000, $816,000, $566,000 December 31, 2017, 2016, 2015,</t>
  </si>
  <si>
    <t>Note 9 - Fair Value Measurements</t>
  </si>
  <si>
    <t>Fair Value Disclosures [Text Block]</t>
  </si>
  <si>
    <t xml:space="preserve">Note 9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Level 3 – The valuation is based on unobservable inputs that are supported by minimal or no 3 A financial instrument’s level within the fair value hierarchy is based on the lowest level of input that is significant to the fair value measurement. Valuation of Marketable Securities The Company determines fair value for marketable securities with Level 1 2 2 third 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December 31, 2017 2016. Other 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At December 31, 2017 2016, no The following table summarizes fair value measurements by level at December 31, 2017 December 31, 2016 (in thousands) Fair Value Measurements Using December 31, 201 7 Fair Value Quoted Prices in Active Markets For Identical Assets (Level 1) Significant Other Observable Inputs (Level 2) Significant Unobservable Inputs (Level 3) Cash and cash equivalents $ 59,118 $ 59,118 $ – $ – Restricted cash and cash equivalents 8,303 8,303 – – Marketable equity securities 139,085 139,085 – – Corporate debt securities 65,461 43,073 22,388 – Asset –backed securities 53,544 – 53,544 – U.S. Treasury securities 21,172 21,172 – – State and municipal securities 26,218 – 26,218 – Total financial assets $ 372,901 $ 270,751 $ 102,150 $ – Fair Value Measurements Using December 31, 201 6 Fair Value Quoted Prices in Active Markets For Identical Assets (Level 1) Significant Other Observable Inputs (Level 2) Significant Unobservable Inputs (Level 3) Cash and cash equivalents $ 26,335 $ 26,335 $ – $ – Restricted cash and cash equivalents 5,254 5,254 – – Marketable equity securities 138,013 138,013 – – Corporate debt securities 71,100 42,323 28,777 – Asset –backed securities 56,168 – 56,168 – U.S. Treasury securities 25,181 25,181 – – State and municipal securities 31,255 – 31,255 – Total financial assets $ 353,306 $ 237,106 $ 116,200 $ – </t>
  </si>
  <si>
    <t>Note 10 - Property and Equipment</t>
  </si>
  <si>
    <t>Property, Plant and Equipment Disclosure [Text Block]</t>
  </si>
  <si>
    <t xml:space="preserve">Note 10 – Property and Equipment Property and equipment, at cost, consists of the following: December 31, 20 17 201 6 (in thousands) Land $ 59,778 $ 59,812 Leasehold improvements 114,480 108,661 Buildings and improvements 603,289 552,404 Furniture and equipment 167,564 158,558 Construction in progress 13,637 53,705 958,748 933,140 Less: Accumulated depreciation (409,429 ) (373,516 ) $ 549,319 $ 559,624 The Company estimates the cost to complete construction in progress is approximately $11,441,000 December 31, 2017. </t>
  </si>
  <si>
    <t>Note 11 - Notes Receivable</t>
  </si>
  <si>
    <t>Loans, Notes, Trade and Other Receivables Disclosure [Text Block]</t>
  </si>
  <si>
    <t>Note 1 1 – Notes Receivable At December 31, 2017 2016, $13,251,000 $17,079,000, first second 2 8% 2018 2022.</t>
  </si>
  <si>
    <t>Note 12 - Long-term Debt</t>
  </si>
  <si>
    <t>Debt Disclosure [Text Block]</t>
  </si>
  <si>
    <t xml:space="preserve">Note 1 2 – Long – Term Debt Long–term debt consists of the following (dollars in thousands) Interest Rate at December 31, Dec. 31, 201 7 Maturities 201 7 201 6 Variable Credit Facility, interest payable monthly 3.0% 2020 $ 90,000 $ 110,000 Unsecured term note payable to National, interest payable quarterly, principal payable at maturity 3.8% 2028 10,000 10,000 100,000 120,000 Less current portion – – $ 100,000 $ 120,000 $ 1 75,000,000 Credit Facility In October 2015, $175 five - year maturity date ( October 2020). 1.40% 0.40%. 1%, 1.00%. The Credit Agreement contains customary representations and financial covenants, including covenants that restrict, among other things, asset dispositions, mergers and acquisitions, dividends, restricted payments, debt, liens, investments and affiliate transactions. The Credit Agreement contains customary events of default. The aggregate maturities of long–term debt for the five December 31, 2017 Long –Term Debt (in thousands) 20 18 $ − 20 19 − 20 20 90,000 20 21 − 20 22 − Thereafter 10,000 Total $ 100,000 </t>
  </si>
  <si>
    <t>Note 13 - Income Taxes</t>
  </si>
  <si>
    <t>Income Tax Disclosure [Text Block]</t>
  </si>
  <si>
    <t>Note 1 3 – Income Taxes The provision for income taxes is comprised of the following components: Year Ended December 31, 20 17 201 6 20 15 (in thousands) Current Tax Provision Federal $ 23,038 $ 24,012 $ 29,322 State 2,150 661 3,568 25,188 24,673 32,890 Deferred Tax Provision Federal (6,548 ) 4,208 (532 ) State 227 788 (227 ) (6,321 ) 4,996 (759 ) Income Tax Provision $ 18,867 $ 29,669 $ 32,131 The deferred tax assets and liabilities, consisting of temporary differences tax effected at the respective income tax rates, are as follows: December 31, 201 7 201 6 (in thousands) D eferred tax assets: Allowance for doubtful accounts receivable $ 1,304 $ 2,077 Accrued risk reserves 1,288 2,277 A ccrued expenses 5,556 8,907 Financial reporting depreciation in excess of tax depreciation 5,301 8,642 Stock based compensation 607 387 Non-refundable entrance fees 121 211 Refundable entrance fees - 1,923 Obligation to provide future services 747 1,262 Deferred revenue 2,753 3,942 Total deferred tax assets $ 17,677 $ 29,628 Deferred tax liabilities: Unrealized gains on marketable securities $ (28,278 ) $ (41,264 ) Deferred gain on sale of assets , net (2,078 ) (3,135 ) Book basis in excess of tax basis of intangible assets (1,337 ) (1,481 ) Book basis in excess of tax basis of securities (1,585 ) (2,416 ) Long –term investments (2,775 ) (3,404 ) Total deferred tax liabilities $ (36,053 ) $ (51,700 ) Net deferred tax liability $ (18,376 ) $ (22,072 ) A reconciliation of income tax expense and the amount computed by applying the statutory federal income tax rate to income before income taxes is as follows: Year Ended December 31, 20 17 201 6 20 15 (in thousands) Tax provision at federal statutory rate $ 26,092 $ 28,072 $ 29,846 Increase (decrease) in income taxes resulting from: Tax expense from minority interest 204 - - State, net of federal benefit 2,647 1,783 1,767 Nondeductible expenses 230 156 351 Share based payments (237 ) - - Insurance expense (103 ) 27 6 Revalue tax assets/liabilities due to federal tax reform (8,488 ) - - Other, net (338 ) 283 (372 ) Unrecognized tax benefits 613 716 2,674 Expiration of statute of limitations (1,753 ) (1,368 ) (2,141 ) (7,225 ) 1,597 2,285 Effective income tax expense $ 18,867 $ 29,669 $ 32,131 The exercise of non–qualified stock options results in state and federal income tax benefits to the Company related to the difference between the market price at the date of exercise and the option exercise price. During 2017, 2016 2015, $237,000, 1,096,000 $1,942,000, 2017, 2016, 2015, Our deferred tax assets have been evaluated for realization based on historical taxable income, tax planning strategies, the expected timing of reversals of existing temporary differences and future taxable income anticipated. Our deferred tax assets are more likely than not no On December 22, 2017, 2017, not 2018 35% 21%. On December 22, 2017, No. 118 118” 118 not one 740, Income Taxes 118, 740 As a result of the reduction of the federal corporate income tax rate, we have revalued our net deferred tax liability as of December 31, 2017. $8,488,000 December 31, 2017. 36.7% 25.3% not 2017 Uncertain tax positions may may not 740 Income Taxes Also, under ASC Topic 740, 50 In accordance with current guidance, the Company has established a liability for unrecognized tax benefits, which are differences between a tax position taken or expected to be taken in a tax return and the benefit recognized and measured. Generally, a liability is created for an unrecognized tax benefit because it represents a company’s potential future obligation to a taxing authority for a tax position that was not A reconciliation of the beginning and ending amount of unrecognized tax benefits is as follows (in thousands): Deferred Tax Asset Liability For Unrecognized Tax Benefits Liability For Interest and Penalties Liability Total Balance, January 1, 2015 $ 9,107 $ 13,620 $ 2,391 $ 16,011 Additions based on tax positions related to the current year − 1,595 308 1,903 Additions for tax positions of prior years 490 498 1,298 1,796 Reductions for statute of limitation expirations (1,779 ) (2,551 ) (865 ) (3,416 ) Balance, December 31, 2015 7,818 13,162 3,132 16,294 Additions based on tax positions related to the current year 1,249 1,249 - 1,249 Additions for tax positions of prior years 481 718 934 1,652 Reductions for statute of limitation expirations (1,525 ) (2,164 ) (729 ) (2,893 ) Balance, December 31, 2016 8,023 12,965 3,337 16,302 Additions based on tax positions related to the current year 1,219 1,219 - 1,219 Additions for tax positions of prior years 342 844 865 1,709 Reductions for statute of limitation expirations (1,682 ) (2,508 ) (927 ) (3,435 ) Revaluation due to federal tax reform (2,854 ) - - - Balance, December 31, 2017 $ 5,048 $ 12,520 $ 3,275 $ 15,795 During the year ended December 31, 2017, $2,508,000 $927,000 $1,753,000. December 31, 2016 2015, $1,368,000 $2,141,000, Unrecognized tax benefits of $5,220,000, December 31, 2017, not twelve December 31, 2017, $2,645,000 At the end of 2017, $2,854,000 $2,854,000. Interest and penalties expense related to U.S. federal and state income tax returns are included within income tax expense. Interest and penalties expense was $( 62,000 $205,000, $740,000 December 31, 2017, 2016, 2015, The Company is no 2014</t>
  </si>
  <si>
    <t>Note 14 - Stock Repurchase Program</t>
  </si>
  <si>
    <t>Treasury Stock [Text Block]</t>
  </si>
  <si>
    <t xml:space="preserve">Note 1 4 – Stock Repurchase Program In August 2017, $25 September 1, 2017 August 31, 2018. No On August 5, 2016 130,000 $8,195,000. Under the common stock repurchase program, the Company may may may </t>
  </si>
  <si>
    <t>Note 15 - Stock-based Compensation</t>
  </si>
  <si>
    <t>Disclosure of Compensation Related Costs, Share-based Payments [Text Block]</t>
  </si>
  <si>
    <t xml:space="preserve">Note 1 5 – Stock – Based Compensation NHC recognizes stock–based compensation for all stock options and restricted stock granted over the requisite service period using the fair value for these grants as estimated at the date of grant either using the Black–Scholes pricing model for stock options or the quoted market price for restricted stock.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may not 100% may not ten not 100% In May 2010, 2010 1,200,000 May 2015, 1,200,000 2,575,000 December 31, 2017, 568,744 Additionally, we have an employee stock purchase plan that allows employees to purchase our shares of stock through payroll deductions. The plan allows employees to terminate participation at any time. Compensation expense is recognized only for the awards that ultimately vest. Stock–based compensation totaled $1,678,000, $509,000, $1,982,000, December 31, 2017, 2016, 2015, $933,000, $5,680,000, $5,263,000 December 31, 2017, 2016, 2015, $933,000, $7,431,000, $5,447,000 December 31, 2017, 2016 2015, At December 31, 2017, $6,989,000 four Stock Options The Company is required to estimate the fair value of stock–based awards on the date of grant. The fair value of each option award is estimated using the Black–Scholes option valuation model with the weighted average assumptions indicated in the following table. Each grant is valued as a single award with an expected term based upon expected employment and termination behavior. Compensation cost is recognized over the requisite service period in a manner consistent with the option vesting provisions. The straight–line attribution method requires that compensation expense is recognized at least equal to the portion of the grant–date fair value that is vested at that date. The expected volatility is derived using weekly historical data for periods immediately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The following table summarizes the assumptions used to value the options granted in the periods shown. Year Ended December 31, 201 7 201 6 201 5 Risk –free interest rate 2.08 % 0.89 % 0.71 % Expected volatility 16.6 % 15.8 % 16.5 % Expected life, in years 4.8 2.2 2.2 Expected dividend yield 3.10 % 3.09 % 2.73 % The following table summarizes option activity: Number of Shares Weighted Average Exercise Price Aggregate Intrinsic Value Options outstanding at January 1, 2015 954,678 $ 46.92 $ − Options granted 56,210 61.47 − Options exercised (389,498 ) 47.06 − Options outstanding at December 31, 2015 621,390 48.15 − Options granted 56,291 62.54 − Options exercised (499,066 ) 47.16 − Options cancelled (656 ) 46.69 − Options outstanding at December 31, 201 6 177,959 55.48 − Options granted 1,125,443 72.96 − Options exercised (48,995 ) 51.25 − Options cancelled (15,000 ) 72.94 − Options outstanding at December 31, 201 7 1,239,407 $ 71.19 $ 568,000 Options exercisable at December 31, 2017 191,907 $ 61.63 $ 568,000 Options Outstanding December 31, 201 7 Exercise Prices Weighted Average Exercise Price Weighted Average Remaining Contractual Life in Years 57,365 $4 7.45 – $52.93 $ 51.03 1.0 1,182,042 $ 61.25 – $72.94 72.17 4.1 1,239,407 $ 71.19 3.9 </t>
  </si>
  <si>
    <t>Note 16 - Contingencies and Guarantees</t>
  </si>
  <si>
    <t>Commitments and Contingencies Disclosure [Text Block]</t>
  </si>
  <si>
    <t>Note 1 6 – Contingencies and Guar antees Accrued Risk Reserves We are self–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93,275,000 $91,162,000 December 31, 2017 2016, As a result of the terms of our insurance policies and our use of wholly–owned limited purpose insurance companies, we have retained significant insurance risk with respect to workers’ compensation and general and professional liability. We use independent actuaries to assist management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 Compensation For workers’ compensation, we utilize a wholly–owned Tennessee domiciled property/casualty insurance company to write coverage for NHC affiliates and for third–party customers. Policies are written for a duration of twelve $1,000,000 General and Professional Liability Insurance and Lawsuits The health care industry has experienced significant increases in both the number of personal injury/wrongful death claims and in the severity of awards based upon alleged negligence by skilled nursing facilities and their employees in providing care to residents. As of December 31, 2017, 60 Insurance coverage for all years includes both primary policies and excess policies. The primary coverage is in the amount of $1.0 $3.0 2017, $9.0 third There is certain additional litigation incidental to our business, none Civil Investigative Demand On December 19, 2013, On October 7, 2014, The Company is cooperating fully with these requests. We are unable to evaluate the outcome of this investigation at this time. It is possible that this investigation could lead to a claim that could have a material adverse effect on our consolidated financial position, results of operations and cash flows. Caris HealthCare, L.P. Investigation On December 9, 2014, qui tam 75.1% A qui tam May 22, 2014, United States of America, State of Tennessee, and State of Virginia ex rel. Barbara Hinkle v. Caris Healthcare, L.P. No. 3:14–cv–212 On June 16, 2016, qui tam June 20, 2016, October 11, 2016, June 2013 December 2013 April 2010 June 2013. qui tam May 30, 2017, March 2019. Caris denies the allegations in the United States' complaint and intends to defend itself vigorously. Given the early stage of this action, we are unable to assess the probable outcome or potential liability, if any, arising from this action. It is possible that this claim could have a material adverse effect on our consolidated financial position, results of operations and cash flows. Governmental Regulations Laws and regulations governing the Medicare, Medicaid and other federal healthcare programs are complex and subject to interpretation. Management believes that it is in compliance with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Debt Guarantees At December 31, 2017, no</t>
  </si>
  <si>
    <t>Note 17 - Equity Method Investment in Caris HealthCare, L.P.</t>
  </si>
  <si>
    <t>Cost and Equity Method Investments Disclosure [Text Block]</t>
  </si>
  <si>
    <t>Note 1 7 – Equity Method Investment in Caris HealthCare, L.P. As of December 31, 2017, 75.1% $34,951,000 $34,717,000 December 31, 2017 2016, December 31, 2017, 2016, 2015 December 31, 20 17 201 6 20 15 (in thousands) Current assets $ 23,321 $ 21,973 $ 23,213 Noncurrent assets 10,515 10,896 11,091 Liabilities 8,908 8,082 7,970 Partners ’ capital 24,928 24,787 26,334 Revenue 52,836 52,105 50,464 Expenses 45,718 42,928 40,875 Net income 7,118 9,177 9,589 Consolidation Consideration s Due to our ownership percentage in Caris, we have considered whether Caris should be consolidated by NHC under the guidance provided in ASC Topic 810, Consolidation not 1 2 3 1 2 3 no</t>
  </si>
  <si>
    <t>Note 18 - Variable Interest Entity</t>
  </si>
  <si>
    <t>Variable Interest Entity Disclosure [Text Block]</t>
  </si>
  <si>
    <t>Note 1 8 – Variable Interest Entity Accounting guidance requires that a variable interest entity (“VIE”), according to the provisions of ASC Topic 810, Consolidation December 31, 2017, one Springfield, Missouri L ease In December 2010, 120–bed ten five five third 120–bed third $4,500,000, third $8,408,000 $4,500,000 December 31, 2017 2016, $8,408,000 $4,500,000 December 31, 2017 2016,</t>
  </si>
  <si>
    <t>Note 19 - Redemption of the Series A Convertible Preferred Stock</t>
  </si>
  <si>
    <t>Preferred Stock [Text Block]</t>
  </si>
  <si>
    <t>N ote 1 9 – Redemption of the Series A Convertible Preferred Stock In October 2007, $170,555,000 $15.75. $0.80 In November 2015, $15.75 . There were 8,288,098 $130,538,000. $110,000,000. In lieu of redemption, the holders of the Preferred Stock could have converted any or all of their shares into shares of the Company's common stock. The holders electing to convert their Preferred Shares received 0.24204 2,548 , 561 616 , 757 2015</t>
  </si>
  <si>
    <t>Note 20 - Series B Junior Participating Preferred Stock</t>
  </si>
  <si>
    <t>Stockholder Rights Plan Disclosure [Text Block]</t>
  </si>
  <si>
    <t>Note 20 – Series B Junior Participating Preferred Stock On August 2, 2007, one August 2, 2007. one $0.01 $250 August 7, 2017 no</t>
  </si>
  <si>
    <t>Note 21 - Selected Quarterly Financial Data</t>
  </si>
  <si>
    <t>Quarterly Financial Information [Text Block]</t>
  </si>
  <si>
    <t xml:space="preserve">Note 2 1 – Selected Quarterly Financial Data (unaudited, in thousands, except per share amounts) The following table sets forth selected quarterly financial data for the two 2017 1st Quarter 2nd Quarter 3rd Quarter 4th Quarter Net operating revenues $ 239,243 239,457 241,985 246,311 Income before non–operating income 15,864 12,138 9,785 16,323 Non –operating income 4,768 5,189 6,090 4,392 Net income attributable to NHC 12,728 10,655 11,352 21,470 Basic earnings per share .84 .70 .75 1.41 Diluted earnings per share .84 .70 .75 1.41 2016 1st Quarter 2nd Quarter 3rd Quarter 4th Quarter Net operating revenues $ 229,588 $ 227,769 $ 231,281 $ 238,000 Income before non–operating income 17,624 14,641 10,590 17,687 Non –operating income 4,773 4,925 5,091 4,876 Net income attributable to NHC 13,699 11,866 11,110 13,863 Basic earnings per share .92 .78 .73 .92 Diluted earnings per share .91 .78 .73 .91 </t>
  </si>
  <si>
    <t>Schedule II - Valuation and Qualifying Accounts</t>
  </si>
  <si>
    <t>Schedule of Valuation and Qualifying Accounts Disclosure [Text Block]</t>
  </si>
  <si>
    <t>NATIONAL HEALTHCARE CORPORATION SCHEDULE II – VALUATION AND QUALIFYING ACCOUNTS FOR THE YEARS ENDED DECEMBER 31, 2017, 2016 2015 (in thousands) Colum n A Column B Column C Column D Column E Additions Description Balance – Beginning of Period Charged to Costs and Expenses Charged to other Accounts Deductions Balance – End of Period For the year ended December 31, 201 5 Allowance for doubtful accounts $ 5,738 $ 6,583 $ − $ 6,738 (1) $ 5,583 Accrued risk reserves $ 106,218 $ 69,392 $ − $ 77,102 $ 98,508 For the year ended December 31, 2016 Allowance for doubtful accounts $ 5,583 $ 5,967 $ − $ 5,807 (1) $ 5,743 Accrued risk reserves $ 98,508 $ 63,596 $ − $ 70,942 $ 91,162 For the year ended December 31, 20 17 Allowance for doubtful accounts $ 5,743 $ 5,256 $ − $ 5,958 (1) $ 5,041 Accrued risk reserves $ 91,162 $ 71,229 $ − $ 69,116 $ 93,275 ( 1 Amounts written off, net of recoveries All other financial statement schedules are not</t>
  </si>
  <si>
    <t>Significant Accounting Policies (Policies)</t>
  </si>
  <si>
    <t>Accounting Policies [Abstract]</t>
  </si>
  <si>
    <t>Basis of Accounting, Policy [Policy Text Block]</t>
  </si>
  <si>
    <t>Principles of Consolidation and Basis of Presentation The consolidated financial statements which are prepared in accordance with U.S. generally accepted accounting principles (“GAAP”) include our wholly owned and controlled subsidiaries and affiliates. All material intercompany transactions and balances have been eliminated in consolidation. The Company presents noncontrolling interest within the equity section of its consolidated balance sheets. The Company presents the amount of consolidated net income (loss) that is attributable to NHC and the noncontrolling interest in its consolidated statements of income. Variable interest entities (“VIEs”) in which we have an interest have been consolidated when we have been identified as the primary beneficiary. Investments in ventures in which we have the ability to exercise significant influence but do not 75.1%</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Revenue Recognition, Policy [Policy Text Block]</t>
  </si>
  <si>
    <t>Net Patient Revenues and Accounts Receivable Revenues are derived from services rendered to patients for skilled and intermediate nursing, rehabilitation therapy, hospice, assisted living and retirement and home health care services. Revenues are recorded when services are provided based on established rates adjusted to amounts expected to be received under governmental programs and other third–party contractual arrangements based on contractual terms. These revenues and receivables are stated at amounts estimated by management to be at their net realizable value. For private pay patients in skilled nursing, assisted living and independent living facilities, the Company bills for room and board charges, with the remittance being due on receipt of the statement and generally by the 10th We receive payments from the Medicare program under a prospective payment system ("PPS"). For skilled nursing services, Medicare pays a fixed fee per Medicare patient per day, based on the acuity level of the patient, to cover all post–hospital extended care routine service costs, ancillary costs and capital related costs. Medicaid program payments for long–term care services are generally based on fixed per diem rates subject to program cost ceilings. For homecare services, Medicare pays based on the acuity level of the patient and based on episodes of care. An episode of care is defined as a length of care up to 60 60% not Certain managed care payors for homecare services pay on a per-visit basis. This non-episodic based revenue is recorded on an accrual basis based upon the date of services at amounts equal to its established or estimated per-visit rate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in compliance with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In our opinion, adequate provision has been made for any adjustments that may no not $17,389,000 $17,019,000 December 31, 2017 2016,</t>
  </si>
  <si>
    <t>Revenue Recognition for Alternative Revenue Programs, Policy [Policy Text Block]</t>
  </si>
  <si>
    <t>Other Revenues As discussed in Note 3 We recognize rental income based on the terms of our operating leases. Under certain of our leases, we receive contingent rent, which is based on the increase in revenues of a lessee over a base year. We recognize contingent rent annually or monthly, as applicable, when, based on the actual revenue of the lessee, receipt of such income is assured. We identify leased real estate properties as nonperforming if a required payment is not 30</t>
  </si>
  <si>
    <t>Segment Reporting, Policy [Policy Text Block]</t>
  </si>
  <si>
    <t>Segment Reporting In accordance with the provisions of ASC 280, Segment first 2017 two 1 2 5</t>
  </si>
  <si>
    <t>Premiums Receivable, Allowance for Doubtful Accounts, Estimation Methodology, Policy [Policy Text Block]</t>
  </si>
  <si>
    <t>Provision for Doubtful Accounts We evaluate the collectability of our accounts receivable based on factors such as payor type, historical collection trends and aging categories. We review these factors and determine an estimated provision for doubtful accounts. Historically, bad debts have resulted primarily from uncollectible private balances or from uncollectible coinsurance and deductibles. Receivables that are deemed to be uncollectible are written off against the allowance. The allowance for doubtful accounts balance is assessed on a quarterly basis, with changes in estimated losses being recorded in the consolidated statements of income in the period first The Company includes provisions for doubtful accounts in operating expenses in its consolidated statements of income. The provisions for doubtful accounts were $5,256,000, $5,967,000, $6,583,000 2017, 2016 2015,</t>
  </si>
  <si>
    <t>Other Operating Expenses Policy [Policy Text Block]</t>
  </si>
  <si>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professional insurance and licensing fees. The primary facility costs include utilities and property insurance.</t>
  </si>
  <si>
    <t>Selling, General and Administrative Expenses, Policy [Policy Text Block]</t>
  </si>
  <si>
    <t>General and Administrative Costs With the Company being a healthcare provider, the majority of our expenses are "cost of revenue" items. Costs that could be classified as "general and administrative" by the Company would include its corporate office costs, which were $30.7 $29.3 $34.5 December 31, 2017, 2016, 2015,</t>
  </si>
  <si>
    <t>Cash and Cash Equivalents, Policy [Policy Text Block]</t>
  </si>
  <si>
    <t>Cash and Cash Equivalents Cash equivalents include highly liquid investments with an original maturity of three</t>
  </si>
  <si>
    <t>Cash and Restricted Cash and Cash Equivalents and Restricted Marketable Securities [Policy Text Block]</t>
  </si>
  <si>
    <t>Restricted Cash and Cash Equivalents and Restricted Marketable Securities Restricted cash and cash equivalents and restricted marketable securities primarily represent assets that are held by our wholly–owned limited purpose insurance companies for workers' compensation and professional liability claims.</t>
  </si>
  <si>
    <t>Marketable Securities, Policy [Policy Text Block]</t>
  </si>
  <si>
    <t>Investments in Marketable Securities and Restricted Marketable Securities Our investments in marketable securities and restricted marketable securities include available for sale securities, which are recorded at fair value. Unrealized gains and losses on available for sale securities that are deemed temporary are recorded as a separate component of stockholders’ equity. If any adjustment to fair value reflects a significant decline in the value of the security, we consider all available evidence to evaluate the extent to which the decline is "other than temporary". Credit losses are identified when we do not</t>
  </si>
  <si>
    <t>Inventory, Policy [Policy Text Block]</t>
  </si>
  <si>
    <t>Inventories Inventories consist generally of food and supplies and are valued at the lower of cost or market, with cost determined on a first–in, first–out (FIFO) basis.</t>
  </si>
  <si>
    <t>Finance, Loans and Leases Receivable, Policy [Policy Text Block]</t>
  </si>
  <si>
    <t>Mortgage and Other Notes Receivable In accordance with Accounting Standards Codification ("ASC") Topic 310, Receivables may not</t>
  </si>
  <si>
    <t>Property, Plant and Equipment, Policy [Policy Text Block]</t>
  </si>
  <si>
    <t>Pro perty and Equipment Property and equipment are recorded at cost. Depreciation is provided by the straight–line method over the expected useful lives of the assets estimated as follows: buildings and improvements, 20– 40 3– 15 not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 not</t>
  </si>
  <si>
    <t>Goodwill and Intangible Assets, Goodwill, Policy [Policy Text Block]</t>
  </si>
  <si>
    <t>Goodwill The Company accounts for goodwill under ASC Topic 350, Intangibles – Goodwill and Other not first fourth</t>
  </si>
  <si>
    <t>Liability Reserve Estimate, Policy [Policy Text Block]</t>
  </si>
  <si>
    <t>Accrued Risk Reserves We are principally self–insured for risks related to employee health insurance and utilize wholly–owned limited purpose insurance companies for workers’ compensation and professional liability claims. Accrued risk reserves primarily represent the accrual for risks associated with employee health insurance, workers’ compensation and professional liability claims. The accrued risk reserves include a liability for unpaid reported claims and estimates for incurred but unreported claims. Our policy with respect to a significant portion of our workers’ compensation and professional and general liability claims is to use an actuary to assist management in estimating our exposure for claims obligation (for both asserted and unasserted claims). Our health insurance reserve is based on our known claims incurred and an estimate of incurred but unreported claims determined by our analysis of historical claims paid. We reassess our accrued risk reserves on a quarterly basis, with changes in estimated losses being recorded in the consolidated statements of income in the period first</t>
  </si>
  <si>
    <t>Other Current Liabilities [Policy Text Block]</t>
  </si>
  <si>
    <t>Other Current Liabilities Other current liabilities primarily represent accruals for current federal and state income taxes, real estate taxes and other current liabilities.</t>
  </si>
  <si>
    <t>Continuing Care Retirement Communities, Advance Fees, Policy [Policy Text Block]</t>
  </si>
  <si>
    <t>Continuing Care Contracts and Refundable Entrance Fees We have one may 10% 90% 40% December 31, 2017 December 31, 2016 $8,827,000 $9,924,000, Obligation to Provide Future Services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t December 31, 2017 2016, $2,887,000 $3,236,000,</t>
  </si>
  <si>
    <t>Income Tax Uncertainties, Policy [Policy Text Block]</t>
  </si>
  <si>
    <t>Other Noncurrent Liabilities Other noncurrent liabilities include reserves primarily related to various uncertain income tax positions (see Note 13</t>
  </si>
  <si>
    <t>Revenue Recognition, Deferred Revenue [Policy Text Block]</t>
  </si>
  <si>
    <t>Deferred Revenue Deferred revenue includes the deferred gain on the sale of assets to National (as discussed in Note 2 10%</t>
  </si>
  <si>
    <t>Income Tax, Policy [Policy Text Block]</t>
  </si>
  <si>
    <t>Income Taxes We utilize ASC Topic 740, Income Taxes 13 Also, under ASC Topic 740, Income Taxes 50</t>
  </si>
  <si>
    <t>Noncontrolling Interest, Policy [Policy Text Block]</t>
  </si>
  <si>
    <t>Noncontrolling Interest The noncontrolling interest in a subsidiary is presented within total equity in the Company’s consolidated balance sheets. The Company presents the noncontrolling interest and the amount of consolidated net income attributable to NHC in its consolidated statements of income. The Company’s earnings per share is calculated based on net income attributable to NHC’s stockholders. The carrying amount of the noncontrolling interest is adjusted based on an allocation of subsidiary earnings based on ownership interest.</t>
  </si>
  <si>
    <t>Share-based Compensation, Option and Incentive Plans Policy [Policy Text Block]</t>
  </si>
  <si>
    <t>Stock –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t>
  </si>
  <si>
    <t>Concentration Risk, Credit Risk, Policy [Policy Text Block]</t>
  </si>
  <si>
    <t>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is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llowances for doubtful accounts on these accounts receivable. Marketable securities and restricted marketable securities are held primarily in accounts with brokerage institutions. Notes receivable relate primarily to secured loans with health care facilities (recorded as notes receivable in the consolidated balance sheets) as discussed in Note 11.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loss. We evaluate the need to provide reserves for potential losses on our financial instruments based on management's periodic review of the portfolio on an instrument by instrument basis. See Note 11</t>
  </si>
  <si>
    <t>Comprehensive Income, Policy [Policy Text Block]</t>
  </si>
  <si>
    <t>Comprehensive Income ASC Topic 220, Comprehensive Income ,</t>
  </si>
  <si>
    <t>New Accounting Pronouncements, Policy [Policy Text Block]</t>
  </si>
  <si>
    <t>Recently Adopted Accounting Guidance In November 2016, d Accounting Standards Update (“ASU”) 2016–18, 230 December 15, 2017, December 31, 2016, I n March 2016, 2016–09, 718 . ASU 2016–09 2016–09 December 15, 2016, January 1, 2017, 2016 09. $237,000 December 31, 2017. In January 2016, 2017 04, Intangibles – Goodwill and Other (Topic 350 . ASU 2017 04 2 December 15, 2019, January 1, 2017. October 1, 2017. not Recent Accounting Guidance Not In May 2014, No. 2014–09 five 1. Identify the contract(s) with a customer. 2. Identify the performance obligation in the contract. 3. Determine the transaction price. 4. Allocate the transaction price to the performance obligations in the contract. 5. Recognize revenue when (or as) the entity satisfies a performance obligation. For a public entity, this update is effective for annual reporting periods beginning after December 15, 2017, January 1, 2018. In preparation for the adoption of the New Revenue Standard, the Company has completed its evaluation of its population of revenue sources and determined an appropriate level of disaggregation. The Company continues to evaluate and refine its estimates of the anticipated impacts the New Revenue Standard will have on its revenue recognition policies, procedures, financial position, results of operations, cash flows, financial disclosures and control framework. Additionally, the Company continues to monitor specific developments related to our CCRC and will continue to evaluate the impact of the New Revenue Standard on our revenue sources from our CCRC as it relates to these developments. In January 2016, No. 2016–01, (Topic 825 No. 2016–01 No. 2016–01 No. 2016–01 December 15, 2017, No. 2016–01 No. 2016–01. In February 2016, 2016 –02, 842 .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 June 2016, 2016 13, “Financial Instruments – Credit Losses (Topic 326 . ASU 2016 13 2016 13 2016 13 December 15, 2020, not In August 2016, 2016 15, Clarification on Classification of Certain Cash Receipts and Cash Payments on the Statements of Cash Flows” . ASU 2016 15 eight 1 2 not 2016 15 December 15, 2017. not In May 2017, 2017 09, Compensation – Stock Compensation (Topic 718 . ASU 2017 09 718. not 2017 09 December 15, 2017. not</t>
  </si>
  <si>
    <t>Note 3 - Other Revenues (Tables)</t>
  </si>
  <si>
    <t>Notes Tables</t>
  </si>
  <si>
    <t>Schedule of Other Revenues [Table Text Block]</t>
  </si>
  <si>
    <t xml:space="preserve"> Year Ended December 31 , 20 17 201 6 20 15 (in thousands) Insurance services $ 8,003 $ 7,195 $ 7,012 Management and accounting service fees 16,169 15,953 14,586 Rental income 21,957 21,835 19,191 Other 1,024 931 987 $ 47,153 $ 45,914 $ 41,776 </t>
  </si>
  <si>
    <t>Note 4 - Non-operating Income (Tables)</t>
  </si>
  <si>
    <t>Schedule of Other Nonoperating Income, by Component [Table Text Block]</t>
  </si>
  <si>
    <t xml:space="preserve"> Year Ended December 31 , 20 17 201 6 20 15 (in thousands) Equity in earnings of unconsolidated investments $ 6,932 $ 6,636 $ 5,845 Dividends and net realized gains on sales of securities 7,033 7,324 6,809 Interest income 6,474 5,705 5,494 </t>
  </si>
  <si>
    <t>Note 5 - Business Segments (Tables)</t>
  </si>
  <si>
    <t>Schedule of Segment Reporting Information, by Segment [Table Text Block]</t>
  </si>
  <si>
    <t xml:space="preserve"> Year Ended December 31, 2017 Inpatient Services Homecare All Other Total Revenues: Net patient revenues $ 856,763 $ 63,080 $ - $ 919,843 Other revenues 663 - 46,490 47,153 Net operating revenues 857,426 63,080 46,490 966,996 Costs and Expenses: Salaries, wages and benefits 501,510 33,059 37,474 572,043 Other operating 224,515 20,855 7,564 252,934 Facility rent 32,744 1,980 5,643 40,367 Depreciation and amortization 38,246 177 4,229 42,652 Interest 1,719 - 3,171 4,890 Total costs and expenses 798,734 56,071 58,081 912,886 Income ( loss) before non-operating income 58,692 7,009 (11,591 ) 54,110 Non- operating income - - 20,439 20,439 Income before income taxes $ 58,692 $ 7,009 $ 8,848 $ 74,549 Year Ended December 31, 2016 Inpatient Services Homecare All Other Total Revenues: Net patient revenues $ 817,068 $ 63,656 $ - $ 880,724 Other revenues 651 - 45,263 45,914 Net operating revenues 817,719 63,656 45,263 926,638 Costs and Expenses: Salaries, wages and benefits 480,058 32,597 35,352 548,007 Other operating 205,885 20,705 7,243 233,833 Facility rent 33,129 1,932 6,231 41,292 Depreciation and amortization 34,423 190 4,410 39,023 Interest 1,921 - 2,020 3,941 Total costs and expenses 755,416 55,424 55,256 866,096 Income ( loss) before non-operating income 62,303 8,232 (9,993 ) 60,542 Non- operating income - - 19,665 19,665 Income before income taxes $ 62,303 $ 8,232 $ 9,672 $ 80,207 Year Ended December 31, 2015 Inpatient Services Homecare All Other Total Revenues: Net patient revenues $ 799,409 $ 65,437 $ - $ 864,846 Other revenues 626 - 41,150 41,776 Net operating revenues 800,035 65,437 41,150 906,622 Costs and Expenses: Salaries, wages and benefits 461,216 33,740 37,779 532,735 Other operating 198,585 20,600 7,887 227,072 Facility rent 32,072 1,863 6,032 39,967 Depreciation and amortization 32,451 211 4,452 37,114 Interest 2,112 - 496 2,608 Total costs and expenses 726,436 56,414 56,646 839,496 Income ( loss) before non-operating income 73,599 9,023 (15,496 ) 67,126 Non- operating income - - 18,148 18,148 Income before income taxes $ 73,599 $ 9,023 $ 2,652 $ 85,274 </t>
  </si>
  <si>
    <t>Note 6 - Long-term Leases (Tables)</t>
  </si>
  <si>
    <t>Schedule of Capital Leased Assets [Table Text Block]</t>
  </si>
  <si>
    <t xml:space="preserve"> December 31, 201 7 December 31, 2 016 (in thousands) Buildings and personal property $ 39,032 $ 39,032 Accumulated amortization (15,045 ) (11,120 ) $ 23,987 $ 27,912 </t>
  </si>
  <si>
    <t>Schedule of Future Minimum Lease Payments for Capital Leases [Table Text Block]</t>
  </si>
  <si>
    <t xml:space="preserve"> Operating Leases Capital Leases (in thousands) 201 8 $ 34,200 $ 5,200 201 9 34,200 5,200 20 20 34,200 5,200 20 21 34,200 5,200 20 22 34,200 5,200 Thereafter 142,550 6,067 Total minimum lease payments $ 313,550 $ 32,067 Less: amounts representing interest (5,319 ) Present value of minimum lease payments 26,748 Less: current portion (3,696 ) Long–term capital lease obligations $ 23,052 </t>
  </si>
  <si>
    <t>Note 7 - Earnings Per Share (Tables)</t>
  </si>
  <si>
    <t>Schedule of Earnings Per Share, Basic and Diluted [Table Text Block]</t>
  </si>
  <si>
    <t xml:space="preserve"> Year Ended December 31, 20 17 201 6 20 15 (dollars in thousands, except share and per share amounts) Basic: Weighted average common shares outstanding 15,189,920 15,134,518 13,889,134 Net income attributable to National Healthcare Corporation $ 56,205 $ 50,538 $ 53,143 Dividends to preferred stockholders – – 6,819 Net income attributable to common stockholders of National Healthcare Corporation $ 56,205 $ 50,538 $ 46,324 Earnings per common share, basic $ 3.70 $ 3.34 $ 3.34 Diluted: Weighted average common shares outstanding 15,189,920 15,134,518 13,889,134 Dilutive effect of stock options 29,042 24,176 144,793 Dilutive effect of restricted stock – – 1,183 Dilutive effect of contingent issuable stock – 48,303 456,323 Assumed average common shares outstanding 15,218,962 15,206,997 14,491,433 Net income attributable to common stockholders of National Healthcare Corporation $ 56,205 $ 50,538 $ 46,324 Earnings per common share, diluted $ 3.69 $ 3.32 $ 3.20 </t>
  </si>
  <si>
    <t>Note 8 - Investments in Marketable Securities (Tables)</t>
  </si>
  <si>
    <t>Available-for-sale Securities [Table Text Block]</t>
  </si>
  <si>
    <t xml:space="preserve"> December 31, 201 7 December 31, 2016 (in thousands) Amortized Cost Fair Value Amortized Cost Fair Value Investments a vailable for sale: Marketable equity securities $ 30,176 $ 139,085 $ 30,176 $ 138,013 Restricted investments available for sale: Corporate debt securities 65,107 65,461 71,311 71,100 Asset –backed securities 54,030 53,544 56,889 56,168 U.S. Treasury securities 21,685 21,172 25,748 25,181 State and municipal securities 26,455 26,218 32,020 31,255 $ 197,453 $ 305,480 $ 216,144 $ 321,717 </t>
  </si>
  <si>
    <t>Schedule of Available-for-sale Securities Reconciliation [Table Text Block]</t>
  </si>
  <si>
    <t xml:space="preserve"> December 31, 201 7 December 31, 2016 Shares Cost Fair Value Shares Cost Fair Value NHI Common Stock 1,630,642 $ 24,734 $ 122,918 1,630,642 $ 24,734 $ 120,945 </t>
  </si>
  <si>
    <t>Investments Classified by Contractual Maturity Date [Table Text Block]</t>
  </si>
  <si>
    <t xml:space="preserve"> December 31, 201 7 December 31, 2016 (in thousands) Cost Fair Value Cost Fair Value Maturities: Within 1 year $ 18,492 $ 18,499 $ 14,181 $ 14,216 1 to 5 years 70,331 70,157 79,827 79,502 6 to 10 years 77,657 76,943 91,211 89,269 Over 10 years 797 796 749 717 $ 167,277 $ 166,395 $ 185,968 $ 183,704 </t>
  </si>
  <si>
    <t>Note 9 - Fair Value Measurements (Tables)</t>
  </si>
  <si>
    <t>Schedule of Fair Value, Assets and Liabilities Measured on Recurring Basis [Table Text Block]</t>
  </si>
  <si>
    <t xml:space="preserve"> Fair Value Measurements Using December 31, 201 7 Fair Value Quoted Prices in Active Markets For Identical Assets (Level 1) Significant Other Observable Inputs (Level 2) Significant Unobservable Inputs (Level 3) Cash and cash equivalents $ 59,118 $ 59,118 $ – $ – Restricted cash and cash equivalents 8,303 8,303 – – Marketable equity securities 139,085 139,085 – – Corporate debt securities 65,461 43,073 22,388 – Asset –backed securities 53,544 – 53,544 – U.S. Treasury securities 21,172 21,172 – – State and municipal securities 26,218 – 26,218 – Total financial assets $ 372,901 $ 270,751 $ 102,150 $ – Fair Value Measurements Using December 31, 201 6 Fair Value Quoted Prices in Active Markets For Identical Assets (Level 1) Significant Other Observable Inputs (Level 2) Significant Unobservable Inputs (Level 3) Cash and cash equivalents $ 26,335 $ 26,335 $ – $ – Restricted cash and cash equivalents 5,254 5,254 – – Marketable equity securities 138,013 138,013 – – Corporate debt securities 71,100 42,323 28,777 – Asset –backed securities 56,168 – 56,168 – U.S. Treasury securities 25,181 25,181 – – State and municipal securities 31,255 – 31,255 – Total financial assets $ 353,306 $ 237,106 $ 116,200 $ – </t>
  </si>
  <si>
    <t>Note 10 - Property and Equipment (Tables)</t>
  </si>
  <si>
    <t>Property, Plant and Equipment [Table Text Block]</t>
  </si>
  <si>
    <t xml:space="preserve"> December 31, 20 17 201 6 (in thousands) Land $ 59,778 $ 59,812 Leasehold improvements 114,480 108,661 Buildings and improvements 603,289 552,404 Furniture and equipment 167,564 158,558 Construction in progress 13,637 53,705 958,748 933,140 Less: Accumulated depreciation (409,429 ) (373,516 ) $ 549,319 $ 559,624 </t>
  </si>
  <si>
    <t>Note 12 - Long-term Debt (Tables)</t>
  </si>
  <si>
    <t>Schedule of Debt [Table Text Block]</t>
  </si>
  <si>
    <t xml:space="preserve"> Interest Rate at December 31, Dec. 31, 201 7 Maturities 201 7 201 6 Variable Credit Facility, interest payable monthly 3.0% 2020 $ 90,000 $ 110,000 Unsecured term note payable to National, interest payable quarterly, principal payable at maturity 3.8% 2028 10,000 10,000 100,000 120,000 Less current portion – – $ 100,000 $ 120,000 </t>
  </si>
  <si>
    <t>Schedule of Maturities of Long-term Debt [Table Text Block]</t>
  </si>
  <si>
    <t xml:space="preserve"> Long –Term Debt (in thousands) 20 18 $ − 20 19 − 20 20 90,000 20 21 − 20 22 − Thereafter 10,000 Total $ 100,000 </t>
  </si>
  <si>
    <t>Note 13 - Income Taxes (Tables)</t>
  </si>
  <si>
    <t>Schedule of Components of Income Tax Expense (Benefit) [Table Text Block]</t>
  </si>
  <si>
    <t xml:space="preserve"> Year Ended December 31, 20 17 201 6 20 15 (in thousands) Current Tax Provision Federal $ 23,038 $ 24,012 $ 29,322 State 2,150 661 3,568 25,188 24,673 32,890 Deferred Tax Provision Federal (6,548 ) 4,208 (532 ) State 227 788 (227 ) (6,321 ) 4,996 (759 ) Income Tax Provision $ 18,867 $ 29,669 $ 32,131 </t>
  </si>
  <si>
    <t>Schedule of Deferred Tax Assets and Liabilities [Table Text Block]</t>
  </si>
  <si>
    <t xml:space="preserve"> December 31, 201 7 201 6 (in thousands) D eferred tax assets: Allowance for doubtful accounts receivable $ 1,304 $ 2,077 Accrued risk reserves 1,288 2,277 A ccrued expenses 5,556 8,907 Financial reporting depreciation in excess of tax depreciation 5,301 8,642 Stock based compensation 607 387 Non-refundable entrance fees 121 211 Refundable entrance fees - 1,923 Obligation to provide future services 747 1,262 Deferred revenue 2,753 3,942 Total deferred tax assets $ 17,677 $ 29,628 Deferred tax liabilities: Unrealized gains on marketable securities $ (28,278 ) $ (41,264 ) Deferred gain on sale of assets , net (2,078 ) (3,135 ) Book basis in excess of tax basis of intangible assets (1,337 ) (1,481 ) Book basis in excess of tax basis of securities (1,585 ) (2,416 ) Long –term investments (2,775 ) (3,404 ) Total deferred tax liabilities $ (36,053 ) $ (51,700 ) Net deferred tax liability $ (18,376 ) $ (22,072 )</t>
  </si>
  <si>
    <t>Schedule of Effective Income Tax Rate Reconciliation [Table Text Block]</t>
  </si>
  <si>
    <t xml:space="preserve"> Year Ended December 31, 20 17 201 6 20 15 (in thousands) Tax provision at federal statutory rate $ 26,092 $ 28,072 $ 29,846 Increase (decrease) in income taxes resulting from: Tax expense from minority interest 204 - - State, net of federal benefit 2,647 1,783 1,767 Nondeductible expenses 230 156 351 Share based payments (237 ) - - Insurance expense (103 ) 27 6 Revalue tax assets/liabilities due to federal tax reform (8,488 ) - - Other, net (338 ) 283 (372 ) Unrecognized tax benefits 613 716 2,674 Expiration of statute of limitations (1,753 ) (1,368 ) (2,141 ) (7,225 ) 1,597 2,285 Effective income tax expense $ 18,867 $ 29,669 $ 32,131 </t>
  </si>
  <si>
    <t>Schedule of Unrecognized Tax Benefits Roll Forward [Table Text Block]</t>
  </si>
  <si>
    <t xml:space="preserve"> Deferred Tax Asset Liability For Unrecognized Tax Benefits Liability For Interest and Penalties Liability Total Balance, January 1, 2015 $ 9,107 $ 13,620 $ 2,391 $ 16,011 Additions based on tax positions related to the current year − 1,595 308 1,903 Additions for tax positions of prior years 490 498 1,298 1,796 Reductions for statute of limitation expirations (1,779 ) (2,551 ) (865 ) (3,416 ) Balance, December 31, 2015 7,818 13,162 3,132 16,294 Additions based on tax positions related to the current year 1,249 1,249 - 1,249 Additions for tax positions of prior years 481 718 934 1,652 Reductions for statute of limitation expirations (1,525 ) (2,164 ) (729 ) (2,893 ) Balance, December 31, 2016 8,023 12,965 3,337 16,302 Additions based on tax positions related to the current year 1,219 1,219 - 1,219 Additions for tax positions of prior years 342 844 865 1,709 Reductions for statute of limitation expirations (1,682 ) (2,508 ) (927 ) (3,435 ) Revaluation due to federal tax reform (2,854 ) - - - Balance, December 31, 2017 $ 5,048 $ 12,520 $ 3,275 $ 15,795 </t>
  </si>
  <si>
    <t>Note 15 - Stock-based Compensation (Tables)</t>
  </si>
  <si>
    <t>Schedule of Share-based Payment Award, Stock Options, Valuation Assumptions [Table Text Block]</t>
  </si>
  <si>
    <t xml:space="preserve"> Year Ended December 31, 201 7 201 6 201 5 Risk –free interest rate 2.08 % 0.89 % 0.71 % Expected volatility 16.6 % 15.8 % 16.5 % Expected life, in years 4.8 2.2 2.2 Expected dividend yield 3.10 % 3.09 % 2.73 %</t>
  </si>
  <si>
    <t>Share-based Compensation, Stock Options, Activity [Table Text Block]</t>
  </si>
  <si>
    <t xml:space="preserve"> Number of Shares Weighted Average Exercise Price Aggregate Intrinsic Value Options outstanding at January 1, 2015 954,678 $ 46.92 $ − Options granted 56,210 61.47 − Options exercised (389,498 ) 47.06 − Options outstanding at December 31, 2015 621,390 48.15 − Options granted 56,291 62.54 − Options exercised (499,066 ) 47.16 − Options cancelled (656 ) 46.69 − Options outstanding at December 31, 201 6 177,959 55.48 − Options granted 1,125,443 72.96 − Options exercised (48,995 ) 51.25 − Options cancelled (15,000 ) 72.94 − Options outstanding at December 31, 201 7 1,239,407 $ 71.19 $ 568,000 Options exercisable at December 31, 2017 191,907 $ 61.63 $ 568,000 </t>
  </si>
  <si>
    <t>Schedule of Share-based Compensation, Shares Authorized under Stock Option Plans, by Exercise Price Range [Table Text Block]</t>
  </si>
  <si>
    <t xml:space="preserve"> Options Outstanding December 31, 201 7 Exercise Prices Weighted Average Exercise Price Weighted Average Remaining Contractual Life in Years 57,365 $4 7.45 – $52.93 $ 51.03 1.0 1,182,042 $ 61.25 – $72.94 72.17 4.1 1,239,407 $ 71.19 3.9 </t>
  </si>
  <si>
    <t>Note 17 - Equity Method Investment in Caris HealthCare, L.P. (Tables)</t>
  </si>
  <si>
    <t>Equity Method Investments [Table Text Block]</t>
  </si>
  <si>
    <t xml:space="preserve"> December 31, 20 17 201 6 20 15 (in thousands) Current assets $ 23,321 $ 21,973 $ 23,213 Noncurrent assets 10,515 10,896 11,091 Liabilities 8,908 8,082 7,970 Partners ’ capital 24,928 24,787 26,334 Revenue 52,836 52,105 50,464 Expenses 45,718 42,928 40,875 Net income 7,118 9,177 9,589 </t>
  </si>
  <si>
    <t>Note 21 - Selected Quarterly Financial Data (Tables)</t>
  </si>
  <si>
    <t>Quarterly Financial Information [Table Text Block]</t>
  </si>
  <si>
    <t xml:space="preserve"> 2017 1st Quarter 2nd Quarter 3rd Quarter 4th Quarter Net operating revenues $ 239,243 239,457 241,985 246,311 Income before non–operating income 15,864 12,138 9,785 16,323 Non –operating income 4,768 5,189 6,090 4,392 Net income attributable to NHC 12,728 10,655 11,352 21,470 Basic earnings per share .84 .70 .75 1.41 Diluted earnings per share .84 .70 .75 1.41 2016 1st Quarter 2nd Quarter 3rd Quarter 4th Quarter Net operating revenues $ 229,588 $ 227,769 $ 231,281 $ 238,000 Income before non–operating income 17,624 14,641 10,590 17,687 Non –operating income 4,773 4,925 5,091 4,876 Net income attributable to NHC 13,699 11,866 11,110 13,863 Basic earnings per share .92 .78 .73 .92 Diluted earnings per share .91 .78 .73 .91 </t>
  </si>
  <si>
    <t>Schedule II - Valuation and Qualifying Accounts (Tables)</t>
  </si>
  <si>
    <t>Summary of Valuation Allowance [Table Text Block]</t>
  </si>
  <si>
    <t xml:space="preserve"> Colum n A Column B Column C Column D Column E Additions Description Balance – Beginning of Period Charged to Costs and Expenses Charged to other Accounts Deductions Balance – End of Period For the year ended December 31, 201 5 Allowance for doubtful accounts $ 5,738 $ 6,583 $ − $ 6,738 (1) $ 5,583 Accrued risk reserves $ 106,218 $ 69,392 $ − $ 77,102 $ 98,508 For the year ended December 31, 2016 Allowance for doubtful accounts $ 5,583 $ 5,967 $ − $ 5,807 (1) $ 5,743 Accrued risk reserves $ 98,508 $ 63,596 $ − $ 70,942 $ 91,162 For the year ended December 31, 20 17 Allowance for doubtful accounts $ 5,743 $ 5,256 $ − $ 5,958 (1) $ 5,041 Accrued risk reserves $ 91,162 $ 71,229 $ − $ 69,116 $ 93,275 </t>
  </si>
  <si>
    <t>Note 1 - Summary of Significant Accounting Policies (Details Textual) - USD ($)</t>
  </si>
  <si>
    <t>Number of States in which Entity Operates</t>
  </si>
  <si>
    <t>Homecare Services Anticipated Payment Deferred Revenue Percentage</t>
  </si>
  <si>
    <t>60.00%</t>
  </si>
  <si>
    <t>Number of Reportable Segments</t>
  </si>
  <si>
    <t>Provision for Doubtful Accounts</t>
  </si>
  <si>
    <t>General and Administrative Expense</t>
  </si>
  <si>
    <t>Customer Refundable Fees</t>
  </si>
  <si>
    <t>Continuing Care Retirement Communities Advance Fees, Obligation for Future Services, Amount</t>
  </si>
  <si>
    <t>Income Tax Expense (Benefit)</t>
  </si>
  <si>
    <t>Accounting Standards Update 2016-09 [Member]</t>
  </si>
  <si>
    <t>Refundable Advance Fees [Member]</t>
  </si>
  <si>
    <t>Nonrefundable Resident Entry Fee Percentage</t>
  </si>
  <si>
    <t>10.00%</t>
  </si>
  <si>
    <t>Original Entry Fee [Member]</t>
  </si>
  <si>
    <t>Refundable Resident Entry Fee Percentage</t>
  </si>
  <si>
    <t>90.00%</t>
  </si>
  <si>
    <t>Appreciation [Member]</t>
  </si>
  <si>
    <t>Appreciation of Apartment Over Original Residents Entry Fee Percentage</t>
  </si>
  <si>
    <t>40.00%</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15 years</t>
  </si>
  <si>
    <t>Medicare and Medicaid [Member]</t>
  </si>
  <si>
    <t>Allowance for Doubtful Accounts Receivable</t>
  </si>
  <si>
    <t>Caris [Member]</t>
  </si>
  <si>
    <t>Equity Method Investment, Ownership Percentage</t>
  </si>
  <si>
    <t>75.10%</t>
  </si>
  <si>
    <t>Note 2 - Relationship With National Health Corporation (Details Textual) - USD ($)</t>
  </si>
  <si>
    <t>Dec. 31, 1991</t>
  </si>
  <si>
    <t>Dec. 31, 2014</t>
  </si>
  <si>
    <t>Number of Skilled Nursing Centers</t>
  </si>
  <si>
    <t>Shares, Outstanding</t>
  </si>
  <si>
    <t>National [Member]</t>
  </si>
  <si>
    <t>Line of Credit Facility, Maximum Borrowing Capacity</t>
  </si>
  <si>
    <t>Payroll and Related Services Administrative Fee Percentage</t>
  </si>
  <si>
    <t>1.00%</t>
  </si>
  <si>
    <t>Payment for Administrative Fees</t>
  </si>
  <si>
    <t>Employee-related Receivables</t>
  </si>
  <si>
    <t>Employee-related Liabilities</t>
  </si>
  <si>
    <t>National [Member] | Common Stock [Member]</t>
  </si>
  <si>
    <t>Equity Owned by Related Parties</t>
  </si>
  <si>
    <t>7.10%</t>
  </si>
  <si>
    <t>Loans Payable [Member] | National [Member]</t>
  </si>
  <si>
    <t>Notes Payable, Related Parties</t>
  </si>
  <si>
    <t>Debt Instrument, Basis Spread on Variable Rate</t>
  </si>
  <si>
    <t>0.85%</t>
  </si>
  <si>
    <t>Line of Credit [Member] | National Health Care [Member]</t>
  </si>
  <si>
    <t>Long-term Line of Credit</t>
  </si>
  <si>
    <t>Note 3 - Other Revenues (Details Textual)</t>
  </si>
  <si>
    <t>1 Months Ended</t>
  </si>
  <si>
    <t>Dec. 31, 2010</t>
  </si>
  <si>
    <t>Dec. 31, 2017USD ($)</t>
  </si>
  <si>
    <t>Dec. 31, 2016USD ($)</t>
  </si>
  <si>
    <t>Dec. 31, 2015USD ($)</t>
  </si>
  <si>
    <t>Unbilled Receivables, Current</t>
  </si>
  <si>
    <t>Lessee, Operating Lease, Term of Contract</t>
  </si>
  <si>
    <t>10 years</t>
  </si>
  <si>
    <t>Management Fees Revenue</t>
  </si>
  <si>
    <t>Management Services Provided to Other Facilities [Member]</t>
  </si>
  <si>
    <t>Number of Healthcare Facilities</t>
  </si>
  <si>
    <t>Accounting and Financial Services Provided to Other Facilities [Member]</t>
  </si>
  <si>
    <t>Owned and Leased to Third Party Operators [Member]</t>
  </si>
  <si>
    <t>Number of Assisted Living Facilities</t>
  </si>
  <si>
    <t>Number of New Triple Net Lease Agreements Entered Into During the Period</t>
  </si>
  <si>
    <t>Number of Health Care Properties Owned and Leased to Third Party Operators</t>
  </si>
  <si>
    <t>Workers Compensation Premium Revenue [Member]</t>
  </si>
  <si>
    <t>Health Care Organization, Premium Revenue</t>
  </si>
  <si>
    <t>Professional Liability Insurance [Member]</t>
  </si>
  <si>
    <t>Note 3 - Other Revenues - Summary of Other Revenues (Details) - USD ($) $ in Thousands</t>
  </si>
  <si>
    <t>Other Revenues</t>
  </si>
  <si>
    <t>Insurance Services [Member]</t>
  </si>
  <si>
    <t>Management and Accounting Services Fees [Member]</t>
  </si>
  <si>
    <t>Rental Income [Member]</t>
  </si>
  <si>
    <t>Other [Member]</t>
  </si>
  <si>
    <t>Note 4 - Non-operating Income (Details Textual)</t>
  </si>
  <si>
    <t>Note 4 - Non-operating Income - Summary of Non-operating Income (Details) - USD ($) $ in Thousands</t>
  </si>
  <si>
    <t>Dividends and net realized gains on sales of securities</t>
  </si>
  <si>
    <t>Interest income</t>
  </si>
  <si>
    <t>Note 5 - Business Segments (Details Textual)</t>
  </si>
  <si>
    <t>Number of Operating Segments</t>
  </si>
  <si>
    <t>Note 5 - Business Segments - Summary of Financial Information by Reporting Segment (Details) - USD ($) $ in Thousands</t>
  </si>
  <si>
    <t>Inpatient Services Segment [Member]</t>
  </si>
  <si>
    <t>Homecare Services Segment [Member]</t>
  </si>
  <si>
    <t>Other Segments [Member]</t>
  </si>
  <si>
    <t>Note 6 - Long-term Leases (Details Textual)</t>
  </si>
  <si>
    <t>Mar. 01, 2014USD ($)</t>
  </si>
  <si>
    <t>Jan. 01, 2007USD ($)</t>
  </si>
  <si>
    <t>Sep. 30, 2013USD ($)</t>
  </si>
  <si>
    <t>Number of Facilities Under Capitalized Lease</t>
  </si>
  <si>
    <t>Number of Capitalized Lease Agreements</t>
  </si>
  <si>
    <t>Initial Lease Term</t>
  </si>
  <si>
    <t>Number of Additional Lease Options</t>
  </si>
  <si>
    <t>Capital Leases, Future Minimum Payments, Net Minimum Payments</t>
  </si>
  <si>
    <t>Term of Additional Lease Option</t>
  </si>
  <si>
    <t>5 years</t>
  </si>
  <si>
    <t>Capital Lease [Member]</t>
  </si>
  <si>
    <t>Capital Lease Additional Percentage Rent Percentage</t>
  </si>
  <si>
    <t>4.00%</t>
  </si>
  <si>
    <t>Capital Lease [Member] | Skilled Nursing Facility [Member]</t>
  </si>
  <si>
    <t>Two Leases with NHI [Member]</t>
  </si>
  <si>
    <t>Number of Skilled Nursing Centers Leased from NHI</t>
  </si>
  <si>
    <t>Number of Assisted Living Centers Leased from NHI</t>
  </si>
  <si>
    <t>Number of Independent Living Centers Leased from NHI</t>
  </si>
  <si>
    <t>Number of Lease Agreements with NHI</t>
  </si>
  <si>
    <t>Operating Leases, Rent Expense, Minimum Rentals</t>
  </si>
  <si>
    <t>Lease One With NHI [Member]</t>
  </si>
  <si>
    <t>Number of Skilled Nursing Facilities Subleased</t>
  </si>
  <si>
    <t>Operating Lease Additional Percentage Rent Percentage</t>
  </si>
  <si>
    <t>Lease Two with NHI [Member]</t>
  </si>
  <si>
    <t>Facility Purchase Price</t>
  </si>
  <si>
    <t>Both NHI Lease Agreements [Member]</t>
  </si>
  <si>
    <t>Operating Leases Percentage Rent Expense</t>
  </si>
  <si>
    <t>Note 6 - Long-term Leases - Fixed Assets Recorded Under Capital Leases (Details) - Buildings and Personal Property [Member] - USD ($) $ in Thousands</t>
  </si>
  <si>
    <t>Buildings and personal property</t>
  </si>
  <si>
    <t>Accumulated amortization</t>
  </si>
  <si>
    <t>Total capital leases</t>
  </si>
  <si>
    <t>Note 6 - Long-term Leases - Future Minimum Lease Payments (Details) - USD ($) $ in Thousands</t>
  </si>
  <si>
    <t>2018, operating leases</t>
  </si>
  <si>
    <t>2018, capital leases</t>
  </si>
  <si>
    <t>2019, operating leases</t>
  </si>
  <si>
    <t>2019, capital leases</t>
  </si>
  <si>
    <t>2020, operating leases</t>
  </si>
  <si>
    <t>2020, capital leases</t>
  </si>
  <si>
    <t>2021, operating leases</t>
  </si>
  <si>
    <t>2021, capital leases</t>
  </si>
  <si>
    <t>2022, operating leases</t>
  </si>
  <si>
    <t>2022, capital leases</t>
  </si>
  <si>
    <t>Thereafter, operating leases</t>
  </si>
  <si>
    <t>Thereafter, capital leases</t>
  </si>
  <si>
    <t>Total minimum lease payments, operating leases</t>
  </si>
  <si>
    <t>Total minimum lease payments, capital leases</t>
  </si>
  <si>
    <t>Less: Amounts representing interest, capital leases</t>
  </si>
  <si>
    <t>Present value of minimum lease payments, capital leases</t>
  </si>
  <si>
    <t>Less: Current portion, capital leases</t>
  </si>
  <si>
    <t>Long-term capital lease obligations, capital leases</t>
  </si>
  <si>
    <t>Note 7 - Earnings Per Share - Summary of Earnings and Weighted Average Number of Common Shares Used in Calculation of Basic and Diluted Earnings Per Share (Details) - USD ($) $ / shares in Units, $ in Thousands</t>
  </si>
  <si>
    <t>Weighted average common shares outstanding (in shares)</t>
  </si>
  <si>
    <t>Net income attributable to common stockholders of National Healthcare Corporation</t>
  </si>
  <si>
    <t>Basic earnings per share (in dollars per share)</t>
  </si>
  <si>
    <t>Dilutive effect of contingent issuable stock (in shares)</t>
  </si>
  <si>
    <t>Diluted earnings per share (in dollars per share)</t>
  </si>
  <si>
    <t>Employee Stock Option [Member]</t>
  </si>
  <si>
    <t>Dilutive effect of share-based awards (in shares)</t>
  </si>
  <si>
    <t>Restricted Stock [Member]</t>
  </si>
  <si>
    <t>Note 8 - Investments in Marketable Securities (Details Textual) - USD ($)</t>
  </si>
  <si>
    <t>Available-for-sale Securities, Accumulated Gross Unrealized Gain, before Tax</t>
  </si>
  <si>
    <t>Available-for-sale Securities, Accumulated Gross Unrealized Loss, before Tax</t>
  </si>
  <si>
    <t>Other than Temporary Impairment Losses, Investments, Available-for-sale Securities</t>
  </si>
  <si>
    <t>Proceeds from Sale and Maturity of Marketable Securities</t>
  </si>
  <si>
    <t>Realized Investment Gains (Losses)</t>
  </si>
  <si>
    <t>Note 8 - Investments in Marketable Securities - Marketable Securities and Restricted Marketable Securities (Details) - USD ($) $ in Thousands</t>
  </si>
  <si>
    <t>Restricted investments available for sale, amortized cost</t>
  </si>
  <si>
    <t>Investments available for sale, amortized cost</t>
  </si>
  <si>
    <t>Investments available for sale, fair value</t>
  </si>
  <si>
    <t>Equity Securities [Member]</t>
  </si>
  <si>
    <t>Unrestricted investments available for sale, amortized cost</t>
  </si>
  <si>
    <t>Unrestricted investments available for sale, fair value</t>
  </si>
  <si>
    <t>Corporate Debt Securities [Member]</t>
  </si>
  <si>
    <t>Restricted investments available for sale, fair value</t>
  </si>
  <si>
    <t>Asset-backed Securities [Member]</t>
  </si>
  <si>
    <t>US Government Corporations and Agencies Securities [Member]</t>
  </si>
  <si>
    <t>US States and Political Subdivisions Debt Securities [Member]</t>
  </si>
  <si>
    <t>Note 8 - Investments in Marketable Securities - Available for Sale Marketable Equity Securities (Details) - NHI Common Stock [Member] - USD ($) $ in Thousands</t>
  </si>
  <si>
    <t>NHI Common Stock, Shares (in shares)</t>
  </si>
  <si>
    <t>NHI Common Stock, Cost</t>
  </si>
  <si>
    <t>NHI Common Stock, Fair Value</t>
  </si>
  <si>
    <t>Note 8 - Investments in Marketable Securities - Amortized Cost and Estimated Fair Value of Debt Securities as Available for Sale (Details) - USD ($) $ in Thousands</t>
  </si>
  <si>
    <t>Within 1 year, cost</t>
  </si>
  <si>
    <t>Within 1 year, fair value</t>
  </si>
  <si>
    <t>1 to 5 years, cost</t>
  </si>
  <si>
    <t>1 to 5 years, fair value</t>
  </si>
  <si>
    <t>6 to 10 years, cost</t>
  </si>
  <si>
    <t>6 to 10 years, fair value</t>
  </si>
  <si>
    <t>Over 10 years, cost</t>
  </si>
  <si>
    <t>Over 10 years, fair value</t>
  </si>
  <si>
    <t>Cost</t>
  </si>
  <si>
    <t>Fair Value</t>
  </si>
  <si>
    <t>Note 9 - Fair Value Measurements - Summary of Fair Value Measurements by Level (Details) - USD ($) $ in Thousands</t>
  </si>
  <si>
    <t>Available-for-sale securities</t>
  </si>
  <si>
    <t>Fair Value, Measurements, Recurring [Member]</t>
  </si>
  <si>
    <t>Total financial assets</t>
  </si>
  <si>
    <t>Fair Value, Measurements, Recurring [Member] | Equity Securities [Member]</t>
  </si>
  <si>
    <t>Fair Value, Measurements, Recurring [Member] | Corporate Debt Securities [Member]</t>
  </si>
  <si>
    <t>Fair Value, Measurements, Recurring [Member] | Asset-backed Securities [Member]</t>
  </si>
  <si>
    <t>Fair Value, Measurements, Recurring [Member] | US Treasury Securities [Member]</t>
  </si>
  <si>
    <t>Fair Value, Measurements, Recurring [Member] | US States and Political Subdivisions Debt Securities [Member]</t>
  </si>
  <si>
    <t>Fair Value, Measurements, Recurring [Member] | Fair Value, Inputs, Level 1 [Member]</t>
  </si>
  <si>
    <t>Fair Value, Measurements, Recurring [Member] | Fair Value, Inputs, Level 1 [Member] | Equity Securities [Member]</t>
  </si>
  <si>
    <t>Fair Value, Measurements, Recurring [Member] | Fair Value, Inputs, Level 1 [Member] | Corporate Debt Securities [Member]</t>
  </si>
  <si>
    <t>Fair Value, Measurements, Recurring [Member] | Fair Value, Inputs, Level 1 [Member] | Asset-backed Securities [Member]</t>
  </si>
  <si>
    <t>Fair Value, Measurements, Recurring [Member] | Fair Value, Inputs, Level 1 [Member] | US Treasury Securities [Member]</t>
  </si>
  <si>
    <t>Fair Value, Measurements, Recurring [Member] | Fair Value, Inputs, Level 1 [Member] | US States and Political Subdivisions Debt Securities [Member]</t>
  </si>
  <si>
    <t>Fair Value, Measurements, Recurring [Member] | Fair Value, Inputs, Level 2 [Member]</t>
  </si>
  <si>
    <t>Fair Value, Measurements, Recurring [Member] | Fair Value, Inputs, Level 2 [Member] | Equity Securities [Member]</t>
  </si>
  <si>
    <t>Fair Value, Measurements, Recurring [Member] | Fair Value, Inputs, Level 2 [Member] | Corporate Debt Securities [Member]</t>
  </si>
  <si>
    <t>Fair Value, Measurements, Recurring [Member] | Fair Value, Inputs, Level 2 [Member] | Asset-backed Securities [Member]</t>
  </si>
  <si>
    <t>Fair Value, Measurements, Recurring [Member] | Fair Value, Inputs, Level 2 [Member] | US Treasury Securities [Member]</t>
  </si>
  <si>
    <t>Fair Value, Measurements, Recurring [Member] | Fair Value, Inputs, Level 2 [Member] | US States and Political Subdivisions Debt Securities [Member]</t>
  </si>
  <si>
    <t>Note 10 - Property and Equipment (Details Textual)</t>
  </si>
  <si>
    <t>Cost to Complete Construction in Progress</t>
  </si>
  <si>
    <t>Note 10 - Property and Equipment - Property and Equipment, at Cost (Details) - USD ($) $ in Thousands</t>
  </si>
  <si>
    <t>Land</t>
  </si>
  <si>
    <t>Leasehold improvements</t>
  </si>
  <si>
    <t>Buildings and improvements</t>
  </si>
  <si>
    <t>Furniture and equipment</t>
  </si>
  <si>
    <t>Construction in progress</t>
  </si>
  <si>
    <t>Less: Accumulated depreciation</t>
  </si>
  <si>
    <t>Note 11 - Notes Receivable (Details Textual) - USD ($)</t>
  </si>
  <si>
    <t>Financing Receivable, Gross</t>
  </si>
  <si>
    <t>Prime Rate [Member] | Minimum [Member]</t>
  </si>
  <si>
    <t>Loans Receivable, Basis Spread on Variable Rate</t>
  </si>
  <si>
    <t>2.00%</t>
  </si>
  <si>
    <t>Prime Rate [Member] | Maximum [Member]</t>
  </si>
  <si>
    <t>8.00%</t>
  </si>
  <si>
    <t>Note 12 - Long-term Debt (Details Textual) - Bank of America [Member] $ in Millions</t>
  </si>
  <si>
    <t>Oct. 31, 2015USD ($)</t>
  </si>
  <si>
    <t>Debt Instrument, Term</t>
  </si>
  <si>
    <t>London Interbank Offered Rate (LIBOR) [Member]</t>
  </si>
  <si>
    <t>1.40%</t>
  </si>
  <si>
    <t>Debt Instrument, Basis Spread on Base Rate</t>
  </si>
  <si>
    <t>Base Rate [Member]</t>
  </si>
  <si>
    <t>0.40%</t>
  </si>
  <si>
    <t>Federal Funds Effective Swap Rate [Member]</t>
  </si>
  <si>
    <t>0.50%</t>
  </si>
  <si>
    <t>Note 12 - Long-term Debt - Summary of Long-term Debt (Details) - USD ($) $ in Thousands</t>
  </si>
  <si>
    <t>Long-term debt</t>
  </si>
  <si>
    <t>Less current portion</t>
  </si>
  <si>
    <t>Long-term debt, noncurrent</t>
  </si>
  <si>
    <t>Line of Credit [Member]</t>
  </si>
  <si>
    <t>Long-term debt, weighted average interest rate</t>
  </si>
  <si>
    <t>3.00%</t>
  </si>
  <si>
    <t>Long-term debt, maturities</t>
  </si>
  <si>
    <t>Unsecured Term Note Payable [Member]</t>
  </si>
  <si>
    <t>3.80%</t>
  </si>
  <si>
    <t>Note 12 - Long-term Debt - Aggregate Maturities of Long-term Debt (Details) - USD ($) $ in Millions</t>
  </si>
  <si>
    <t>Thereafter</t>
  </si>
  <si>
    <t>Note 13 - Income Taxes (Details Textual) - USD ($)</t>
  </si>
  <si>
    <t>6 Months Ended</t>
  </si>
  <si>
    <t>Dec. 31, 2018</t>
  </si>
  <si>
    <t>Effective Income Tax Rate Reconciliation, Share-based Compensation, Excess Tax Benefit, Amount</t>
  </si>
  <si>
    <t>Adjustment to Additional Paid in Capital, Income Tax Effect from Share-based Compensation, Net</t>
  </si>
  <si>
    <t>Effective Income Tax Rate Reconciliation, at Federal Statutory Income Tax Rate, Percent</t>
  </si>
  <si>
    <t>35.00%</t>
  </si>
  <si>
    <t>Income Tax Expense (Benefit), Continuing Operations, Adjustment of Deferred Tax (Asset) Liability</t>
  </si>
  <si>
    <t>Effective Income Tax Rate Reconciliation, Percent</t>
  </si>
  <si>
    <t>25.30%</t>
  </si>
  <si>
    <t>36.70%</t>
  </si>
  <si>
    <t>Unrecognized Tax Benefits, Period Increase (Decrease)</t>
  </si>
  <si>
    <t>Unrecognized Tax Benefits, Reduction Resulting from Lapse of Applicable Statute of Limitations</t>
  </si>
  <si>
    <t>Effective Income Tax Rate Reconciliation, Tax Contingency, Amount</t>
  </si>
  <si>
    <t>Effective Income Tax Rate Reconciliation, Benefit Resulting from Expiration of Applicable Statute Limitations, Amount</t>
  </si>
  <si>
    <t>Reduction of Deferred Tax Asset Associated With Change in Federal Tax Rate</t>
  </si>
  <si>
    <t>Deferred Tax Expense, Change in Federal Tax Rate</t>
  </si>
  <si>
    <t>Income Tax Examination, Penalties and Interest Expense</t>
  </si>
  <si>
    <t>Significant Change in Unrecognized Tax Benefits is Reasonably Possible, Amount of Unrecorded Benefit</t>
  </si>
  <si>
    <t>Earliest Tax Year [Member]</t>
  </si>
  <si>
    <t>Open Tax Year</t>
  </si>
  <si>
    <t>Liability for Interest and Penalties [Member]</t>
  </si>
  <si>
    <t>Unrecognized Tax Benefits</t>
  </si>
  <si>
    <t>Permanent Differences [Member]</t>
  </si>
  <si>
    <t>Scenario, Forecast [Member]</t>
  </si>
  <si>
    <t>21.00%</t>
  </si>
  <si>
    <t>Note 13 - Income Taxes - Provision for Income Taxes (Details) - USD ($) $ in Thousands</t>
  </si>
  <si>
    <t>Federal</t>
  </si>
  <si>
    <t>State</t>
  </si>
  <si>
    <t>Effective income tax expense</t>
  </si>
  <si>
    <t>Note 13 - Income Taxes - Deferred Tax Assets and Liabilities (Details) - USD ($) $ in Thousands</t>
  </si>
  <si>
    <t>Deferred tax assets:</t>
  </si>
  <si>
    <t>Allowance for doubtful accounts receivable</t>
  </si>
  <si>
    <t>Accrued expenses</t>
  </si>
  <si>
    <t>Financial reporting depreciation in excess of tax depreciation</t>
  </si>
  <si>
    <t>Stock based compensation</t>
  </si>
  <si>
    <t>Non-refundable entrance fees</t>
  </si>
  <si>
    <t>Total deferred tax assets</t>
  </si>
  <si>
    <t>Deferred tax liabilities:</t>
  </si>
  <si>
    <t>Unrealized gains on marketable securities</t>
  </si>
  <si>
    <t>Deferred gain on sale of assets, net</t>
  </si>
  <si>
    <t>Book basis in excess of tax basis of intangible assets</t>
  </si>
  <si>
    <t>Book basis in excess of tax basis of securities</t>
  </si>
  <si>
    <t>Long–term investments</t>
  </si>
  <si>
    <t>Total deferred tax liabilities</t>
  </si>
  <si>
    <t>Net deferred tax liability</t>
  </si>
  <si>
    <t>Note 13 - Income Taxes - Reconciliation of Income Tax Expense (Details) - USD ($)</t>
  </si>
  <si>
    <t>Tax provision at federal statutory rate</t>
  </si>
  <si>
    <t>Tax expense from minority interest</t>
  </si>
  <si>
    <t>State, net of federal benefit</t>
  </si>
  <si>
    <t>Nondeductible expenses</t>
  </si>
  <si>
    <t>Share based payments</t>
  </si>
  <si>
    <t>Insurance expense</t>
  </si>
  <si>
    <t>Revalue tax assets/liabilities due to federal tax reform</t>
  </si>
  <si>
    <t>Other, net</t>
  </si>
  <si>
    <t>Unrecognized tax benefits</t>
  </si>
  <si>
    <t>Expiration of statute of limitations</t>
  </si>
  <si>
    <t>Note 13 - Income Taxes - Reconciliation of Unrecognized Tax Benefits (Details) - USD ($)</t>
  </si>
  <si>
    <t>Reductions for statute of limitation expirations</t>
  </si>
  <si>
    <t>Deferred Tax Assets [Member]</t>
  </si>
  <si>
    <t>Balance</t>
  </si>
  <si>
    <t>Additions based on tax positions related to the current year</t>
  </si>
  <si>
    <t>Additions for tax positions of prior years</t>
  </si>
  <si>
    <t>Revaluation due to federal tax reform</t>
  </si>
  <si>
    <t>Liability for Unrecognized Tax Benefits [Member]</t>
  </si>
  <si>
    <t>Total Liability [Member]</t>
  </si>
  <si>
    <t>Note 14 - Stock Repurchase Program (Details Textual) - Common Stock [Member] - USD ($)</t>
  </si>
  <si>
    <t>Aug. 05, 2016</t>
  </si>
  <si>
    <t>Aug. 31, 2017</t>
  </si>
  <si>
    <t>Stock Repurchase Program, Authorized Amount</t>
  </si>
  <si>
    <t>Stock Repurchased and Retired During Period, Shares</t>
  </si>
  <si>
    <t>Stock Repurchased and Retired During Period, Value</t>
  </si>
  <si>
    <t>Note 15 - Stock-based Compensation (Details Textual) - USD ($)</t>
  </si>
  <si>
    <t>May 31, 2015</t>
  </si>
  <si>
    <t>May 30, 2015</t>
  </si>
  <si>
    <t>May 31, 2010</t>
  </si>
  <si>
    <t>Allocated Share-based Compensation Expense</t>
  </si>
  <si>
    <t>Employee Service Share-based Compensation, Tax Benefit from Compensation Expens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4 years</t>
  </si>
  <si>
    <t>The 2010 Plan [Member]</t>
  </si>
  <si>
    <t>Share-based Compensation Arrangement by Share-based Payment Award, Number of Shares Available for Grant</t>
  </si>
  <si>
    <t>Share-based Compensation Arrangement by Share-based Payment Award, Number of Shares Authorized</t>
  </si>
  <si>
    <t>Incentive Stock Option [Member] | Maximum [Member]</t>
  </si>
  <si>
    <t>Share-based Compensation Arrangement by Share-based Payment Award, Expiration Period</t>
  </si>
  <si>
    <t>Note 15 - Stock-based Compensation - Summary of Assumptions Used to Value Options Granted (Details)</t>
  </si>
  <si>
    <t>Risk–free interest rate</t>
  </si>
  <si>
    <t>2.08%</t>
  </si>
  <si>
    <t>0.89%</t>
  </si>
  <si>
    <t>0.71%</t>
  </si>
  <si>
    <t>Expected volatility</t>
  </si>
  <si>
    <t>16.60%</t>
  </si>
  <si>
    <t>15.80%</t>
  </si>
  <si>
    <t>16.50%</t>
  </si>
  <si>
    <t>Expected life (Year)</t>
  </si>
  <si>
    <t>4 years 292 days</t>
  </si>
  <si>
    <t>2 years 73 days</t>
  </si>
  <si>
    <t>Expected dividend yield</t>
  </si>
  <si>
    <t>3.10%</t>
  </si>
  <si>
    <t>3.09%</t>
  </si>
  <si>
    <t>2.73%</t>
  </si>
  <si>
    <t>Note 15 - Stock-based Compensation - Summary of Options Outstanding (Details) - USD ($)</t>
  </si>
  <si>
    <t>Options outstanding, shares (in shares)</t>
  </si>
  <si>
    <t>Options outstanding,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cancelled, shares (in shares)</t>
  </si>
  <si>
    <t>Options cancelled, weighted average exercise price (in dollars per share)</t>
  </si>
  <si>
    <t>Options outstanding, aggregate intrinsic value</t>
  </si>
  <si>
    <t>Options exercisable (in shares)</t>
  </si>
  <si>
    <t>Options exercisable, weighted average exercise price (in dollars per share)</t>
  </si>
  <si>
    <t>Options exercisable, aggregate intrinsic value</t>
  </si>
  <si>
    <t>Note 15 - Stock-based Compensation - Options Outstanding by Exercise Price Range (Details)</t>
  </si>
  <si>
    <t>Dec. 31, 2017$ / sharesshares</t>
  </si>
  <si>
    <t>Options Outstanding (in shares) | shares</t>
  </si>
  <si>
    <t>Exercise Price, Lower Range (in dollars per share)</t>
  </si>
  <si>
    <t>Exercise Price, Upper Range (in dollars per share)</t>
  </si>
  <si>
    <t>Weighted Average Exercise Price (in dollars per share)</t>
  </si>
  <si>
    <t>Weighted Average Remaining Contractual Life (Year)</t>
  </si>
  <si>
    <t>3 years 328 days</t>
  </si>
  <si>
    <t>Exercise Price Range 1 [Member]</t>
  </si>
  <si>
    <t>1 year</t>
  </si>
  <si>
    <t>Exercise Price Range 2 [Member]</t>
  </si>
  <si>
    <t>4 years 36 days</t>
  </si>
  <si>
    <t>Note 16 - Contingencies and Guarantees (Details Textual) - USD ($)</t>
  </si>
  <si>
    <t>Self Insurance Reserve</t>
  </si>
  <si>
    <t>Direct Business Coverage Statutory Limits</t>
  </si>
  <si>
    <t>Malpractice Loss Contingency, Number of Claims</t>
  </si>
  <si>
    <t>Primary Insurance Coverage, Amount Per Incident</t>
  </si>
  <si>
    <t>Primary Insurance Coverage, Amount Per Location</t>
  </si>
  <si>
    <t>Annual Excess Coverage</t>
  </si>
  <si>
    <t>Note 17 - Equity Method Investment in Caris HealthCare, L.P. (Details Textual) - Caris [Member] - USD ($)</t>
  </si>
  <si>
    <t>Equity Method Investments</t>
  </si>
  <si>
    <t>Note 17 - Equity Method Investment in Caris HealthCare, L.P. - Summary of Financial Information of Caris (Details) - USD ($) $ in Thousands</t>
  </si>
  <si>
    <t>Current assets</t>
  </si>
  <si>
    <t>Noncurrent assets</t>
  </si>
  <si>
    <t>Liabilities</t>
  </si>
  <si>
    <t>Partners’ capital</t>
  </si>
  <si>
    <t>Revenue</t>
  </si>
  <si>
    <t>Expenses</t>
  </si>
  <si>
    <t>Note 18 - Variable Interest Entity (Details Textual)</t>
  </si>
  <si>
    <t>Dec. 31, 2010USD ($)</t>
  </si>
  <si>
    <t>Mar. 01, 2014</t>
  </si>
  <si>
    <t>Number of Variable Interest Entities</t>
  </si>
  <si>
    <t>Number of Patient Beds in Facility</t>
  </si>
  <si>
    <t>Lessee, Operating Lease, Renewal Term</t>
  </si>
  <si>
    <t>Notes, Loans and Financing Receivable, Gross, Current</t>
  </si>
  <si>
    <t>Increase (Decrease) in Notes Payable, Current</t>
  </si>
  <si>
    <t>Note 19 - Redemption of the Series A Convertible Preferred Stock (Details Textual) - USD ($)</t>
  </si>
  <si>
    <t>Nov. 03, 2015</t>
  </si>
  <si>
    <t>Oct. 31, 2007</t>
  </si>
  <si>
    <t>Stock Redeemed or Called During Period, Value</t>
  </si>
  <si>
    <t>Proceeds from Lines of Credit</t>
  </si>
  <si>
    <t>Conversion of Stock, Shares Issued</t>
  </si>
  <si>
    <t>Series A Convertible Preferred Stock [Member]</t>
  </si>
  <si>
    <t>Preferred Stock, Value, Issued</t>
  </si>
  <si>
    <t>Preferred Stock, Liquidation Preference Per Share</t>
  </si>
  <si>
    <t>Preferred Stock, Dividend Rate, Per-Dollar-Amount</t>
  </si>
  <si>
    <t>Preferred Stock, Redemption Price Per Share</t>
  </si>
  <si>
    <t>Stock Redeemed or Called During Period, Shares</t>
  </si>
  <si>
    <t>Convertible Preferred Stock, Shares Issued upon Conversion</t>
  </si>
  <si>
    <t>Conversion of Stock, Shares Converted</t>
  </si>
  <si>
    <t>Note 20 - Series B Junior Participating Preferred Stock (Details Textual) - $ / shares</t>
  </si>
  <si>
    <t>125 Months Ended</t>
  </si>
  <si>
    <t>Aug. 02, 2007</t>
  </si>
  <si>
    <t>Dividend Distribution Rights</t>
  </si>
  <si>
    <t>Series B Junior Participating Preferred Stock [Member]</t>
  </si>
  <si>
    <t>Preferred Stock, Par or Stated Value Per Share</t>
  </si>
  <si>
    <t>Stock Issued During Period, Shares, Stockholder Rights Plan</t>
  </si>
  <si>
    <t>Note 21 - Selected Quarterly Financial Data - Selected Quarterly Financial Data (Details) - USD ($) $ / shares in Units, $ in Thousands</t>
  </si>
  <si>
    <t>Net income attributable to NHC</t>
  </si>
  <si>
    <t>Schedule II - Valuation and Qualifying Accounts - Summary of Valuation and Qualifying Accounts (Details) - USD ($) $ in Thousands</t>
  </si>
  <si>
    <t>Allowance for Doubtful Accounts [Member]</t>
  </si>
  <si>
    <t>Beginning Balance</t>
  </si>
  <si>
    <t>Charged to Costs and Expenses</t>
  </si>
  <si>
    <t>Charged to other Accounts</t>
  </si>
  <si>
    <t>Deductions</t>
  </si>
  <si>
    <t>[1]</t>
  </si>
  <si>
    <t>Allowance for doubtful accounts</t>
  </si>
  <si>
    <t>Accrued Risk Reserves [Member]</t>
  </si>
  <si>
    <t>Am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73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224498</v>
      </c>
    </row>
    <row r="13" spans="1:4">
      <c r="A13" s="4" t="s">
        <v>21</v>
      </c>
      <c r="D13" s="6" t="n">
        <v>70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6" t="n">
        <v>919843</v>
      </c>
      <c r="K4" s="6" t="n">
        <v>880724</v>
      </c>
      <c r="L4" s="6" t="n">
        <v>864846</v>
      </c>
    </row>
    <row r="5" spans="1:12">
      <c r="A5" s="4" t="s">
        <v>42</v>
      </c>
      <c r="J5" s="5" t="n">
        <v>47153</v>
      </c>
      <c r="K5" s="5" t="n">
        <v>45914</v>
      </c>
      <c r="L5" s="5" t="n">
        <v>41776</v>
      </c>
    </row>
    <row r="6" spans="1:12">
      <c r="A6" s="4" t="s">
        <v>43</v>
      </c>
      <c r="B6" s="6" t="n">
        <v>246311</v>
      </c>
      <c r="C6" s="6" t="n">
        <v>241985</v>
      </c>
      <c r="D6" s="6" t="n">
        <v>239457</v>
      </c>
      <c r="E6" s="6" t="n">
        <v>239243</v>
      </c>
      <c r="F6" s="6" t="n">
        <v>238000</v>
      </c>
      <c r="G6" s="6" t="n">
        <v>231281</v>
      </c>
      <c r="H6" s="6" t="n">
        <v>227769</v>
      </c>
      <c r="I6" s="6" t="n">
        <v>229588</v>
      </c>
      <c r="J6" s="5" t="n">
        <v>966996</v>
      </c>
      <c r="K6" s="5" t="n">
        <v>926638</v>
      </c>
      <c r="L6" s="5" t="n">
        <v>906622</v>
      </c>
    </row>
    <row r="7" spans="1:12">
      <c r="A7" s="3" t="s">
        <v>44</v>
      </c>
    </row>
    <row r="8" spans="1:12">
      <c r="A8" s="4" t="s">
        <v>45</v>
      </c>
      <c r="J8" s="5" t="n">
        <v>572043</v>
      </c>
      <c r="K8" s="5" t="n">
        <v>548007</v>
      </c>
      <c r="L8" s="5" t="n">
        <v>532735</v>
      </c>
    </row>
    <row r="9" spans="1:12">
      <c r="A9" s="4" t="s">
        <v>46</v>
      </c>
      <c r="J9" s="5" t="n">
        <v>252934</v>
      </c>
      <c r="K9" s="5" t="n">
        <v>233833</v>
      </c>
      <c r="L9" s="5" t="n">
        <v>227072</v>
      </c>
    </row>
    <row r="10" spans="1:12">
      <c r="A10" s="4" t="s">
        <v>47</v>
      </c>
      <c r="J10" s="5" t="n">
        <v>40367</v>
      </c>
      <c r="K10" s="5" t="n">
        <v>41292</v>
      </c>
      <c r="L10" s="5" t="n">
        <v>39967</v>
      </c>
    </row>
    <row r="11" spans="1:12">
      <c r="A11" s="4" t="s">
        <v>48</v>
      </c>
      <c r="J11" s="5" t="n">
        <v>42652</v>
      </c>
      <c r="K11" s="5" t="n">
        <v>39023</v>
      </c>
      <c r="L11" s="5" t="n">
        <v>37114</v>
      </c>
    </row>
    <row r="12" spans="1:12">
      <c r="A12" s="4" t="s">
        <v>49</v>
      </c>
      <c r="J12" s="5" t="n">
        <v>4890</v>
      </c>
      <c r="K12" s="5" t="n">
        <v>3941</v>
      </c>
      <c r="L12" s="5" t="n">
        <v>2608</v>
      </c>
    </row>
    <row r="13" spans="1:12">
      <c r="A13" s="4" t="s">
        <v>50</v>
      </c>
      <c r="J13" s="5" t="n">
        <v>912886</v>
      </c>
      <c r="K13" s="5" t="n">
        <v>866096</v>
      </c>
      <c r="L13" s="5" t="n">
        <v>839496</v>
      </c>
    </row>
    <row r="14" spans="1:12">
      <c r="A14" s="4" t="s">
        <v>51</v>
      </c>
      <c r="B14" s="5" t="n">
        <v>16323</v>
      </c>
      <c r="C14" s="5" t="n">
        <v>9785</v>
      </c>
      <c r="D14" s="5" t="n">
        <v>12138</v>
      </c>
      <c r="E14" s="5" t="n">
        <v>15864</v>
      </c>
      <c r="F14" s="5" t="n">
        <v>17687</v>
      </c>
      <c r="G14" s="5" t="n">
        <v>10590</v>
      </c>
      <c r="H14" s="5" t="n">
        <v>14641</v>
      </c>
      <c r="I14" s="5" t="n">
        <v>17624</v>
      </c>
      <c r="J14" s="5" t="n">
        <v>54110</v>
      </c>
      <c r="K14" s="5" t="n">
        <v>60542</v>
      </c>
      <c r="L14" s="5" t="n">
        <v>67126</v>
      </c>
    </row>
    <row r="15" spans="1:12">
      <c r="A15" s="4" t="s">
        <v>52</v>
      </c>
      <c r="J15" s="5" t="n">
        <v>20439</v>
      </c>
      <c r="K15" s="5" t="n">
        <v>19665</v>
      </c>
      <c r="L15" s="5" t="n">
        <v>18148</v>
      </c>
    </row>
    <row r="16" spans="1:12">
      <c r="A16" s="4" t="s">
        <v>53</v>
      </c>
      <c r="J16" s="5" t="n">
        <v>74549</v>
      </c>
      <c r="K16" s="5" t="n">
        <v>80207</v>
      </c>
      <c r="L16" s="5" t="n">
        <v>85274</v>
      </c>
    </row>
    <row r="17" spans="1:12">
      <c r="A17" s="4" t="s">
        <v>54</v>
      </c>
      <c r="J17" s="5" t="n">
        <v>-18867</v>
      </c>
      <c r="K17" s="5" t="n">
        <v>-29669</v>
      </c>
      <c r="L17" s="5" t="n">
        <v>-32131</v>
      </c>
    </row>
    <row r="18" spans="1:12">
      <c r="A18" s="4" t="s">
        <v>55</v>
      </c>
      <c r="J18" s="5" t="n">
        <v>55682</v>
      </c>
      <c r="K18" s="5" t="n">
        <v>50538</v>
      </c>
      <c r="L18" s="5" t="n">
        <v>53143</v>
      </c>
    </row>
    <row r="19" spans="1:12">
      <c r="A19" s="4" t="s">
        <v>56</v>
      </c>
      <c r="J19" s="5" t="n">
        <v>523</v>
      </c>
      <c r="K19" s="4" t="s">
        <v>57</v>
      </c>
      <c r="L19" s="4" t="s">
        <v>57</v>
      </c>
    </row>
    <row r="20" spans="1:12">
      <c r="A20" s="4" t="s">
        <v>58</v>
      </c>
      <c r="J20" s="4" t="s">
        <v>57</v>
      </c>
      <c r="K20" s="4" t="s">
        <v>57</v>
      </c>
      <c r="L20" s="5" t="n">
        <v>-6819</v>
      </c>
    </row>
    <row r="21" spans="1:12">
      <c r="A21" s="4" t="s">
        <v>59</v>
      </c>
      <c r="B21" s="6" t="n">
        <v>21470</v>
      </c>
      <c r="C21" s="6" t="n">
        <v>11352</v>
      </c>
      <c r="D21" s="6" t="n">
        <v>10655</v>
      </c>
      <c r="E21" s="6" t="n">
        <v>12728</v>
      </c>
      <c r="F21" s="6" t="n">
        <v>13863</v>
      </c>
      <c r="G21" s="6" t="n">
        <v>11110</v>
      </c>
      <c r="H21" s="6" t="n">
        <v>11866</v>
      </c>
      <c r="I21" s="6" t="n">
        <v>13699</v>
      </c>
      <c r="J21" s="6" t="n">
        <v>56205</v>
      </c>
      <c r="K21" s="6" t="n">
        <v>50538</v>
      </c>
      <c r="L21" s="6" t="n">
        <v>46324</v>
      </c>
    </row>
    <row r="22" spans="1:12">
      <c r="A22" s="3" t="s">
        <v>60</v>
      </c>
    </row>
    <row r="23" spans="1:12">
      <c r="A23" s="4" t="s">
        <v>61</v>
      </c>
      <c r="B23" s="7" t="n">
        <v>1.41</v>
      </c>
      <c r="C23" s="7" t="n">
        <v>0.75</v>
      </c>
      <c r="D23" s="7" t="n">
        <v>0.7</v>
      </c>
      <c r="E23" s="7" t="n">
        <v>0.84</v>
      </c>
      <c r="F23" s="7" t="n">
        <v>0.92</v>
      </c>
      <c r="G23" s="7" t="n">
        <v>0.73</v>
      </c>
      <c r="H23" s="7" t="n">
        <v>0.78</v>
      </c>
      <c r="I23" s="7" t="n">
        <v>0.92</v>
      </c>
      <c r="J23" s="7" t="n">
        <v>3.7</v>
      </c>
      <c r="K23" s="7" t="n">
        <v>3.34</v>
      </c>
      <c r="L23" s="7" t="n">
        <v>3.34</v>
      </c>
    </row>
    <row r="24" spans="1:12">
      <c r="A24" s="4" t="s">
        <v>62</v>
      </c>
      <c r="B24" s="7" t="n">
        <v>1.41</v>
      </c>
      <c r="C24" s="7" t="n">
        <v>0.75</v>
      </c>
      <c r="D24" s="7" t="n">
        <v>0.7</v>
      </c>
      <c r="E24" s="7" t="n">
        <v>0.84</v>
      </c>
      <c r="F24" s="7" t="n">
        <v>0.91</v>
      </c>
      <c r="G24" s="7" t="n">
        <v>0.73</v>
      </c>
      <c r="H24" s="7" t="n">
        <v>0.78</v>
      </c>
      <c r="I24" s="7" t="n">
        <v>0.91</v>
      </c>
      <c r="J24" s="7" t="n">
        <v>3.69</v>
      </c>
      <c r="K24" s="7" t="n">
        <v>3.32</v>
      </c>
      <c r="L24" s="7" t="n">
        <v>3.2</v>
      </c>
    </row>
    <row r="25" spans="1:12">
      <c r="A25" s="3" t="s">
        <v>63</v>
      </c>
    </row>
    <row r="26" spans="1:12">
      <c r="A26" s="4" t="s">
        <v>64</v>
      </c>
      <c r="J26" s="5" t="n">
        <v>15189920</v>
      </c>
      <c r="K26" s="5" t="n">
        <v>15134518</v>
      </c>
      <c r="L26" s="5" t="n">
        <v>13889134</v>
      </c>
    </row>
    <row r="27" spans="1:12">
      <c r="A27" s="4" t="s">
        <v>65</v>
      </c>
      <c r="J27" s="5" t="n">
        <v>15218962</v>
      </c>
      <c r="K27" s="5" t="n">
        <v>15206997</v>
      </c>
      <c r="L27" s="5" t="n">
        <v>14491433</v>
      </c>
    </row>
    <row r="28" spans="1:12">
      <c r="A28" s="4" t="s">
        <v>66</v>
      </c>
      <c r="J28" s="7" t="n">
        <v>1.89</v>
      </c>
      <c r="K28" s="7" t="n">
        <v>1.75</v>
      </c>
      <c r="L28" s="7" t="n">
        <v>1.54</v>
      </c>
    </row>
    <row r="29" spans="1:12">
      <c r="A29" s="4" t="s">
        <v>67</v>
      </c>
      <c r="J29" s="4" t="s">
        <v>57</v>
      </c>
      <c r="K29" s="4" t="s">
        <v>57</v>
      </c>
      <c r="L29" s="7" t="n">
        <v>0.6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9</v>
      </c>
    </row>
    <row r="3" spans="1:4">
      <c r="A3" s="4" t="s">
        <v>55</v>
      </c>
      <c r="B3" s="6" t="n">
        <v>55682</v>
      </c>
      <c r="C3" s="6" t="n">
        <v>50538</v>
      </c>
      <c r="D3" s="6" t="n">
        <v>53143</v>
      </c>
    </row>
    <row r="4" spans="1:4">
      <c r="A4" s="3" t="s">
        <v>69</v>
      </c>
    </row>
    <row r="5" spans="1:4">
      <c r="A5" s="4" t="s">
        <v>70</v>
      </c>
      <c r="B5" s="5" t="n">
        <v>2717</v>
      </c>
      <c r="C5" s="5" t="n">
        <v>21705</v>
      </c>
      <c r="D5" s="5" t="n">
        <v>-17740</v>
      </c>
    </row>
    <row r="6" spans="1:4">
      <c r="A6" s="4" t="s">
        <v>71</v>
      </c>
      <c r="B6" s="5" t="n">
        <v>-262</v>
      </c>
      <c r="C6" s="5" t="n">
        <v>-816</v>
      </c>
      <c r="D6" s="5" t="n">
        <v>-566</v>
      </c>
    </row>
    <row r="7" spans="1:4">
      <c r="A7" s="4" t="s">
        <v>72</v>
      </c>
      <c r="B7" s="5" t="n">
        <v>-1019</v>
      </c>
      <c r="C7" s="5" t="n">
        <v>-8185</v>
      </c>
      <c r="D7" s="5" t="n">
        <v>7062</v>
      </c>
    </row>
    <row r="8" spans="1:4">
      <c r="A8" s="4" t="s">
        <v>73</v>
      </c>
      <c r="B8" s="5" t="n">
        <v>1436</v>
      </c>
      <c r="C8" s="5" t="n">
        <v>12704</v>
      </c>
      <c r="D8" s="5" t="n">
        <v>-11244</v>
      </c>
    </row>
    <row r="9" spans="1:4">
      <c r="A9" s="4" t="s">
        <v>56</v>
      </c>
      <c r="B9" s="5" t="n">
        <v>523</v>
      </c>
      <c r="C9" s="4" t="s">
        <v>57</v>
      </c>
      <c r="D9" s="4" t="s">
        <v>57</v>
      </c>
    </row>
    <row r="10" spans="1:4">
      <c r="A10" s="4" t="s">
        <v>74</v>
      </c>
      <c r="B10" s="6" t="n">
        <v>57641</v>
      </c>
      <c r="C10" s="6" t="n">
        <v>63242</v>
      </c>
      <c r="D10" s="6" t="n">
        <v>418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325</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32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2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325</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32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25</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325</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v>
      </c>
      <c r="B1" s="2" t="s">
        <v>2</v>
      </c>
      <c r="C1" s="2" t="s">
        <v>35</v>
      </c>
    </row>
    <row r="2" spans="1:3">
      <c r="A2" s="3" t="s">
        <v>76</v>
      </c>
    </row>
    <row r="3" spans="1:3">
      <c r="A3" s="4" t="s">
        <v>77</v>
      </c>
      <c r="B3" s="6" t="n">
        <v>59118000</v>
      </c>
      <c r="C3" s="6" t="n">
        <v>26335000</v>
      </c>
    </row>
    <row r="4" spans="1:3">
      <c r="A4" s="4" t="s">
        <v>78</v>
      </c>
      <c r="B4" s="5" t="n">
        <v>6397000</v>
      </c>
      <c r="C4" s="5" t="n">
        <v>3125000</v>
      </c>
    </row>
    <row r="5" spans="1:3">
      <c r="A5" s="4" t="s">
        <v>79</v>
      </c>
      <c r="B5" s="5" t="n">
        <v>139085000</v>
      </c>
      <c r="C5" s="5" t="n">
        <v>138013000</v>
      </c>
    </row>
    <row r="6" spans="1:3">
      <c r="A6" s="4" t="s">
        <v>80</v>
      </c>
      <c r="B6" s="5" t="n">
        <v>21012000</v>
      </c>
      <c r="C6" s="5" t="n">
        <v>22773000</v>
      </c>
    </row>
    <row r="7" spans="1:3">
      <c r="A7" s="4" t="s">
        <v>81</v>
      </c>
      <c r="B7" s="5" t="n">
        <v>86767000</v>
      </c>
      <c r="C7" s="5" t="n">
        <v>82531000</v>
      </c>
    </row>
    <row r="8" spans="1:3">
      <c r="A8" s="4" t="s">
        <v>82</v>
      </c>
      <c r="B8" s="5" t="n">
        <v>7153000</v>
      </c>
      <c r="C8" s="5" t="n">
        <v>7508000</v>
      </c>
    </row>
    <row r="9" spans="1:3">
      <c r="A9" s="4" t="s">
        <v>83</v>
      </c>
      <c r="B9" s="5" t="n">
        <v>2864000</v>
      </c>
      <c r="C9" s="5" t="n">
        <v>2648000</v>
      </c>
    </row>
    <row r="10" spans="1:3">
      <c r="A10" s="4" t="s">
        <v>84</v>
      </c>
      <c r="B10" s="5" t="n">
        <v>1450000</v>
      </c>
      <c r="C10" s="5" t="n">
        <v>3259000</v>
      </c>
    </row>
    <row r="11" spans="1:3">
      <c r="A11" s="4" t="s">
        <v>85</v>
      </c>
      <c r="B11" s="5" t="n">
        <v>5465000</v>
      </c>
      <c r="C11" s="5" t="n">
        <v>4665000</v>
      </c>
    </row>
    <row r="12" spans="1:3">
      <c r="A12" s="4" t="s">
        <v>86</v>
      </c>
      <c r="B12" s="5" t="n">
        <v>329311000</v>
      </c>
      <c r="C12" s="5" t="n">
        <v>290857000</v>
      </c>
    </row>
    <row r="13" spans="1:3">
      <c r="A13" s="3" t="s">
        <v>87</v>
      </c>
    </row>
    <row r="14" spans="1:3">
      <c r="A14" s="4" t="s">
        <v>88</v>
      </c>
      <c r="B14" s="5" t="n">
        <v>958748000</v>
      </c>
      <c r="C14" s="5" t="n">
        <v>933140000</v>
      </c>
    </row>
    <row r="15" spans="1:3">
      <c r="A15" s="4" t="s">
        <v>89</v>
      </c>
      <c r="B15" s="5" t="n">
        <v>-409429000</v>
      </c>
      <c r="C15" s="5" t="n">
        <v>-373516000</v>
      </c>
    </row>
    <row r="16" spans="1:3">
      <c r="A16" s="4" t="s">
        <v>90</v>
      </c>
      <c r="B16" s="5" t="n">
        <v>549319000</v>
      </c>
      <c r="C16" s="5" t="n">
        <v>559624000</v>
      </c>
    </row>
    <row r="17" spans="1:3">
      <c r="A17" s="3" t="s">
        <v>91</v>
      </c>
    </row>
    <row r="18" spans="1:3">
      <c r="A18" s="4" t="s">
        <v>78</v>
      </c>
      <c r="B18" s="5" t="n">
        <v>1906000</v>
      </c>
      <c r="C18" s="5" t="n">
        <v>2129000</v>
      </c>
    </row>
    <row r="19" spans="1:3">
      <c r="A19" s="4" t="s">
        <v>80</v>
      </c>
      <c r="B19" s="5" t="n">
        <v>145383000</v>
      </c>
      <c r="C19" s="5" t="n">
        <v>160931000</v>
      </c>
    </row>
    <row r="20" spans="1:3">
      <c r="A20" s="4" t="s">
        <v>92</v>
      </c>
      <c r="B20" s="5" t="n">
        <v>4867000</v>
      </c>
      <c r="C20" s="5" t="n">
        <v>5244000</v>
      </c>
    </row>
    <row r="21" spans="1:3">
      <c r="A21" s="4" t="s">
        <v>93</v>
      </c>
      <c r="B21" s="5" t="n">
        <v>17600000</v>
      </c>
      <c r="C21" s="5" t="n">
        <v>17600000</v>
      </c>
    </row>
    <row r="22" spans="1:3">
      <c r="A22" s="4" t="s">
        <v>94</v>
      </c>
      <c r="B22" s="5" t="n">
        <v>11801000</v>
      </c>
      <c r="C22" s="5" t="n">
        <v>13820000</v>
      </c>
    </row>
    <row r="23" spans="1:3">
      <c r="A23" s="4" t="s">
        <v>95</v>
      </c>
      <c r="B23" s="5" t="n">
        <v>36339000</v>
      </c>
      <c r="C23" s="5" t="n">
        <v>37242000</v>
      </c>
    </row>
    <row r="24" spans="1:3">
      <c r="A24" s="4" t="s">
        <v>96</v>
      </c>
      <c r="B24" s="5" t="n">
        <v>217896000</v>
      </c>
      <c r="C24" s="5" t="n">
        <v>236966000</v>
      </c>
    </row>
    <row r="25" spans="1:3">
      <c r="A25" s="4" t="s">
        <v>97</v>
      </c>
      <c r="B25" s="5" t="n">
        <v>1096526000</v>
      </c>
      <c r="C25" s="5" t="n">
        <v>1087447000</v>
      </c>
    </row>
    <row r="26" spans="1:3">
      <c r="A26" s="3" t="s">
        <v>98</v>
      </c>
    </row>
    <row r="27" spans="1:3">
      <c r="A27" s="4" t="s">
        <v>99</v>
      </c>
      <c r="B27" s="5" t="n">
        <v>15978000</v>
      </c>
      <c r="C27" s="5" t="n">
        <v>18593000</v>
      </c>
    </row>
    <row r="28" spans="1:3">
      <c r="A28" s="4" t="s">
        <v>100</v>
      </c>
      <c r="B28" s="5" t="n">
        <v>3696000</v>
      </c>
      <c r="C28" s="5" t="n">
        <v>3481000</v>
      </c>
    </row>
    <row r="29" spans="1:3">
      <c r="A29" s="4" t="s">
        <v>101</v>
      </c>
      <c r="B29" s="5" t="n">
        <v>67102000</v>
      </c>
      <c r="C29" s="5" t="n">
        <v>65912000</v>
      </c>
    </row>
    <row r="30" spans="1:3">
      <c r="A30" s="4" t="s">
        <v>102</v>
      </c>
      <c r="B30" s="5" t="n">
        <v>17389000</v>
      </c>
      <c r="C30" s="5" t="n">
        <v>17019000</v>
      </c>
    </row>
    <row r="31" spans="1:3">
      <c r="A31" s="4" t="s">
        <v>103</v>
      </c>
      <c r="B31" s="5" t="n">
        <v>27409000</v>
      </c>
      <c r="C31" s="5" t="n">
        <v>25898000</v>
      </c>
    </row>
    <row r="32" spans="1:3">
      <c r="A32" s="4" t="s">
        <v>104</v>
      </c>
      <c r="B32" s="5" t="n">
        <v>16194000</v>
      </c>
      <c r="C32" s="5" t="n">
        <v>13207000</v>
      </c>
    </row>
    <row r="33" spans="1:3">
      <c r="A33" s="4" t="s">
        <v>105</v>
      </c>
      <c r="B33" s="5" t="n">
        <v>7297000</v>
      </c>
      <c r="C33" s="5" t="n">
        <v>6818000</v>
      </c>
    </row>
    <row r="34" spans="1:3">
      <c r="A34" s="4" t="s">
        <v>106</v>
      </c>
      <c r="B34" s="5" t="n">
        <v>155065000</v>
      </c>
      <c r="C34" s="5" t="n">
        <v>150928000</v>
      </c>
    </row>
    <row r="35" spans="1:3">
      <c r="A35" s="4" t="s">
        <v>107</v>
      </c>
      <c r="B35" s="5" t="n">
        <v>100000000</v>
      </c>
      <c r="C35" s="5" t="n">
        <v>120000000</v>
      </c>
    </row>
    <row r="36" spans="1:3">
      <c r="A36" s="4" t="s">
        <v>108</v>
      </c>
      <c r="B36" s="5" t="n">
        <v>23052000</v>
      </c>
      <c r="C36" s="5" t="n">
        <v>26748000</v>
      </c>
    </row>
    <row r="37" spans="1:3">
      <c r="A37" s="4" t="s">
        <v>109</v>
      </c>
      <c r="B37" s="5" t="n">
        <v>65866000</v>
      </c>
      <c r="C37" s="5" t="n">
        <v>65264000</v>
      </c>
    </row>
    <row r="38" spans="1:3">
      <c r="A38" s="4" t="s">
        <v>110</v>
      </c>
      <c r="B38" s="5" t="n">
        <v>8827000</v>
      </c>
      <c r="C38" s="5" t="n">
        <v>9924000</v>
      </c>
    </row>
    <row r="39" spans="1:3">
      <c r="A39" s="4" t="s">
        <v>111</v>
      </c>
      <c r="B39" s="5" t="n">
        <v>2887000</v>
      </c>
      <c r="C39" s="5" t="n">
        <v>3236000</v>
      </c>
    </row>
    <row r="40" spans="1:3">
      <c r="A40" s="4" t="s">
        <v>112</v>
      </c>
      <c r="B40" s="5" t="n">
        <v>18376000</v>
      </c>
      <c r="C40" s="5" t="n">
        <v>22072000</v>
      </c>
    </row>
    <row r="41" spans="1:3">
      <c r="A41" s="4" t="s">
        <v>113</v>
      </c>
      <c r="B41" s="5" t="n">
        <v>15795000</v>
      </c>
      <c r="C41" s="5" t="n">
        <v>16302000</v>
      </c>
    </row>
    <row r="42" spans="1:3">
      <c r="A42" s="4" t="s">
        <v>114</v>
      </c>
      <c r="B42" s="5" t="n">
        <v>3226000</v>
      </c>
      <c r="C42" s="5" t="n">
        <v>3362000</v>
      </c>
    </row>
    <row r="43" spans="1:3">
      <c r="A43" s="4" t="s">
        <v>115</v>
      </c>
      <c r="B43" s="5" t="n">
        <v>393094000</v>
      </c>
      <c r="C43" s="5" t="n">
        <v>417836000</v>
      </c>
    </row>
    <row r="44" spans="1:3">
      <c r="A44" s="3" t="s">
        <v>116</v>
      </c>
    </row>
    <row r="45" spans="1:3">
      <c r="A45" s="4" t="s">
        <v>117</v>
      </c>
      <c r="B45" s="5" t="n">
        <v>152000</v>
      </c>
      <c r="C45" s="5" t="n">
        <v>152000</v>
      </c>
    </row>
    <row r="46" spans="1:3">
      <c r="A46" s="4" t="s">
        <v>118</v>
      </c>
      <c r="B46" s="5" t="n">
        <v>215659000</v>
      </c>
      <c r="C46" s="5" t="n">
        <v>211457000</v>
      </c>
    </row>
    <row r="47" spans="1:3">
      <c r="A47" s="4" t="s">
        <v>119</v>
      </c>
      <c r="B47" s="5" t="n">
        <v>419423000</v>
      </c>
      <c r="C47" s="5" t="n">
        <v>391934000</v>
      </c>
    </row>
    <row r="48" spans="1:3">
      <c r="A48" s="4" t="s">
        <v>120</v>
      </c>
      <c r="B48" s="5" t="n">
        <v>67504000</v>
      </c>
      <c r="C48" s="5" t="n">
        <v>66068000</v>
      </c>
    </row>
    <row r="49" spans="1:3">
      <c r="A49" s="4" t="s">
        <v>121</v>
      </c>
      <c r="B49" s="5" t="n">
        <v>702738000</v>
      </c>
      <c r="C49" s="5" t="n">
        <v>669611000</v>
      </c>
    </row>
    <row r="50" spans="1:3">
      <c r="A50" s="4" t="s">
        <v>122</v>
      </c>
      <c r="B50" s="5" t="n">
        <v>694000</v>
      </c>
      <c r="C50" s="4" t="s">
        <v>57</v>
      </c>
    </row>
    <row r="51" spans="1:3">
      <c r="A51" s="4" t="s">
        <v>123</v>
      </c>
      <c r="B51" s="5" t="n">
        <v>703432000</v>
      </c>
      <c r="C51" s="5" t="n">
        <v>669611000</v>
      </c>
    </row>
    <row r="52" spans="1:3">
      <c r="A52" s="4" t="s">
        <v>124</v>
      </c>
      <c r="B52" s="6" t="n">
        <v>1096526000</v>
      </c>
      <c r="C52" s="6" t="n">
        <v>108744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32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325</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2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325</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325</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325</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5</v>
      </c>
      <c r="D2" s="2" t="s">
        <v>39</v>
      </c>
    </row>
    <row r="3" spans="1:4">
      <c r="A3" s="4" t="s">
        <v>386</v>
      </c>
      <c r="B3" s="5" t="n">
        <v>10</v>
      </c>
    </row>
    <row r="4" spans="1:4">
      <c r="A4" s="4" t="s">
        <v>387</v>
      </c>
      <c r="B4" s="4" t="s">
        <v>388</v>
      </c>
    </row>
    <row r="5" spans="1:4">
      <c r="A5" s="4" t="s">
        <v>389</v>
      </c>
      <c r="B5" s="5" t="n">
        <v>2</v>
      </c>
    </row>
    <row r="6" spans="1:4">
      <c r="A6" s="4" t="s">
        <v>390</v>
      </c>
      <c r="B6" s="6" t="n">
        <v>5256000</v>
      </c>
      <c r="C6" s="6" t="n">
        <v>5967000</v>
      </c>
      <c r="D6" s="6" t="n">
        <v>6583000</v>
      </c>
    </row>
    <row r="7" spans="1:4">
      <c r="A7" s="4" t="s">
        <v>391</v>
      </c>
      <c r="B7" s="5" t="n">
        <v>30700000</v>
      </c>
      <c r="C7" s="5" t="n">
        <v>29300000</v>
      </c>
      <c r="D7" s="5" t="n">
        <v>34500000</v>
      </c>
    </row>
    <row r="8" spans="1:4">
      <c r="A8" s="4" t="s">
        <v>392</v>
      </c>
      <c r="B8" s="5" t="n">
        <v>8827000</v>
      </c>
      <c r="C8" s="5" t="n">
        <v>9924000</v>
      </c>
    </row>
    <row r="9" spans="1:4">
      <c r="A9" s="4" t="s">
        <v>393</v>
      </c>
      <c r="B9" s="5" t="n">
        <v>2887000</v>
      </c>
      <c r="C9" s="5" t="n">
        <v>3236000</v>
      </c>
    </row>
    <row r="10" spans="1:4">
      <c r="A10" s="4" t="s">
        <v>394</v>
      </c>
      <c r="B10" s="5" t="n">
        <v>18867000</v>
      </c>
      <c r="C10" s="5" t="n">
        <v>29669000</v>
      </c>
      <c r="D10" s="6" t="n">
        <v>32131000</v>
      </c>
    </row>
    <row r="11" spans="1:4">
      <c r="A11" s="4" t="s">
        <v>395</v>
      </c>
    </row>
    <row r="12" spans="1:4">
      <c r="A12" s="4" t="s">
        <v>394</v>
      </c>
      <c r="B12" s="6" t="n">
        <v>-237000</v>
      </c>
    </row>
    <row r="13" spans="1:4">
      <c r="A13" s="4" t="s">
        <v>396</v>
      </c>
    </row>
    <row r="14" spans="1:4">
      <c r="A14" s="4" t="s">
        <v>397</v>
      </c>
      <c r="B14" s="4" t="s">
        <v>398</v>
      </c>
    </row>
    <row r="15" spans="1:4">
      <c r="A15" s="4" t="s">
        <v>392</v>
      </c>
      <c r="B15" s="6" t="n">
        <v>8827000</v>
      </c>
      <c r="C15" s="5" t="n">
        <v>9924000</v>
      </c>
    </row>
    <row r="16" spans="1:4">
      <c r="A16" s="4" t="s">
        <v>399</v>
      </c>
    </row>
    <row r="17" spans="1:4">
      <c r="A17" s="4" t="s">
        <v>400</v>
      </c>
      <c r="B17" s="4" t="s">
        <v>401</v>
      </c>
    </row>
    <row r="18" spans="1:4">
      <c r="A18" s="4" t="s">
        <v>402</v>
      </c>
    </row>
    <row r="19" spans="1:4">
      <c r="A19" s="4" t="s">
        <v>403</v>
      </c>
      <c r="B19" s="4" t="s">
        <v>404</v>
      </c>
    </row>
    <row r="20" spans="1:4">
      <c r="A20" s="4" t="s">
        <v>405</v>
      </c>
    </row>
    <row r="21" spans="1:4">
      <c r="A21" s="4" t="s">
        <v>406</v>
      </c>
      <c r="B21" s="4" t="s">
        <v>407</v>
      </c>
    </row>
    <row r="22" spans="1:4">
      <c r="A22" s="4" t="s">
        <v>408</v>
      </c>
    </row>
    <row r="23" spans="1:4">
      <c r="A23" s="4" t="s">
        <v>406</v>
      </c>
      <c r="B23" s="4" t="s">
        <v>409</v>
      </c>
    </row>
    <row r="24" spans="1:4">
      <c r="A24" s="4" t="s">
        <v>410</v>
      </c>
    </row>
    <row r="25" spans="1:4">
      <c r="A25" s="4" t="s">
        <v>406</v>
      </c>
      <c r="B25" s="4" t="s">
        <v>411</v>
      </c>
    </row>
    <row r="26" spans="1:4">
      <c r="A26" s="4" t="s">
        <v>412</v>
      </c>
    </row>
    <row r="27" spans="1:4">
      <c r="A27" s="4" t="s">
        <v>406</v>
      </c>
      <c r="B27" s="4" t="s">
        <v>413</v>
      </c>
    </row>
    <row r="28" spans="1:4">
      <c r="A28" s="4" t="s">
        <v>414</v>
      </c>
    </row>
    <row r="29" spans="1:4">
      <c r="A29" s="4" t="s">
        <v>415</v>
      </c>
      <c r="B29" s="6" t="n">
        <v>17389000</v>
      </c>
      <c r="C29" s="6" t="n">
        <v>17019000</v>
      </c>
    </row>
    <row r="30" spans="1:4">
      <c r="A30" s="4" t="s">
        <v>416</v>
      </c>
    </row>
    <row r="31" spans="1:4">
      <c r="A31" s="4" t="s">
        <v>417</v>
      </c>
      <c r="B31" s="4" t="s">
        <v>4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9</v>
      </c>
      <c r="B1" s="2" t="s">
        <v>1</v>
      </c>
    </row>
    <row r="2" spans="1:6">
      <c r="B2" s="2" t="s">
        <v>2</v>
      </c>
      <c r="C2" s="2" t="s">
        <v>35</v>
      </c>
      <c r="D2" s="2" t="s">
        <v>39</v>
      </c>
      <c r="E2" s="2" t="s">
        <v>420</v>
      </c>
      <c r="F2" s="2" t="s">
        <v>421</v>
      </c>
    </row>
    <row r="3" spans="1:6">
      <c r="A3" s="4" t="s">
        <v>422</v>
      </c>
      <c r="B3" s="5" t="n">
        <v>5</v>
      </c>
    </row>
    <row r="4" spans="1:6">
      <c r="A4" s="4" t="s">
        <v>176</v>
      </c>
    </row>
    <row r="5" spans="1:6">
      <c r="A5" s="4" t="s">
        <v>423</v>
      </c>
      <c r="B5" s="5" t="n">
        <v>15212133</v>
      </c>
      <c r="C5" s="5" t="n">
        <v>15162938</v>
      </c>
      <c r="D5" s="5" t="n">
        <v>15000616</v>
      </c>
      <c r="F5" s="5" t="n">
        <v>14110859</v>
      </c>
    </row>
    <row r="6" spans="1:6">
      <c r="A6" s="4" t="s">
        <v>424</v>
      </c>
    </row>
    <row r="7" spans="1:6">
      <c r="A7" s="4" t="s">
        <v>425</v>
      </c>
      <c r="B7" s="6" t="n">
        <v>2000000</v>
      </c>
    </row>
    <row r="8" spans="1:6">
      <c r="A8" s="4" t="s">
        <v>426</v>
      </c>
      <c r="B8" s="4" t="s">
        <v>427</v>
      </c>
    </row>
    <row r="9" spans="1:6">
      <c r="A9" s="4" t="s">
        <v>428</v>
      </c>
      <c r="B9" s="6" t="n">
        <v>5134000</v>
      </c>
      <c r="C9" s="6" t="n">
        <v>4701000</v>
      </c>
      <c r="D9" s="6" t="n">
        <v>4542000</v>
      </c>
    </row>
    <row r="10" spans="1:6">
      <c r="A10" s="4" t="s">
        <v>429</v>
      </c>
      <c r="B10" s="5" t="n">
        <v>2521000</v>
      </c>
      <c r="C10" s="5" t="n">
        <v>1775000</v>
      </c>
    </row>
    <row r="11" spans="1:6">
      <c r="A11" s="4" t="s">
        <v>430</v>
      </c>
      <c r="B11" s="6" t="n">
        <v>86000</v>
      </c>
      <c r="C11" s="6" t="n">
        <v>3312000</v>
      </c>
    </row>
    <row r="12" spans="1:6">
      <c r="A12" s="4" t="s">
        <v>431</v>
      </c>
    </row>
    <row r="13" spans="1:6">
      <c r="A13" s="4" t="s">
        <v>423</v>
      </c>
      <c r="B13" s="5" t="n">
        <v>1084763</v>
      </c>
    </row>
    <row r="14" spans="1:6">
      <c r="A14" s="4" t="s">
        <v>432</v>
      </c>
      <c r="B14" s="4" t="s">
        <v>433</v>
      </c>
    </row>
    <row r="15" spans="1:6">
      <c r="A15" s="4" t="s">
        <v>434</v>
      </c>
    </row>
    <row r="16" spans="1:6">
      <c r="A16" s="4" t="s">
        <v>435</v>
      </c>
      <c r="E16" s="6" t="n">
        <v>10000000</v>
      </c>
    </row>
    <row r="17" spans="1:6">
      <c r="A17" s="4" t="s">
        <v>436</v>
      </c>
      <c r="E17" s="4" t="s">
        <v>437</v>
      </c>
    </row>
    <row r="18" spans="1:6">
      <c r="A18" s="4" t="s">
        <v>438</v>
      </c>
    </row>
    <row r="19" spans="1:6">
      <c r="A19" s="4" t="s">
        <v>425</v>
      </c>
      <c r="B19" s="6" t="n">
        <v>2000000</v>
      </c>
    </row>
    <row r="20" spans="1:6">
      <c r="A20" s="4" t="s">
        <v>439</v>
      </c>
      <c r="B20" s="6" t="n">
        <v>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s>
  <sheetData>
    <row r="1" spans="1:5">
      <c r="A1" s="1" t="s">
        <v>440</v>
      </c>
      <c r="B1" s="2" t="s">
        <v>441</v>
      </c>
      <c r="C1" s="2" t="s">
        <v>1</v>
      </c>
    </row>
    <row r="2" spans="1:5">
      <c r="B2" s="2" t="s">
        <v>442</v>
      </c>
      <c r="C2" s="2" t="s">
        <v>443</v>
      </c>
      <c r="D2" s="2" t="s">
        <v>444</v>
      </c>
      <c r="E2" s="2" t="s">
        <v>445</v>
      </c>
    </row>
    <row r="3" spans="1:5">
      <c r="A3" s="4" t="s">
        <v>422</v>
      </c>
      <c r="C3" s="5" t="n">
        <v>5</v>
      </c>
    </row>
    <row r="4" spans="1:5">
      <c r="A4" s="4" t="s">
        <v>446</v>
      </c>
      <c r="C4" s="6" t="n">
        <v>21384000</v>
      </c>
      <c r="D4" s="6" t="n">
        <v>21296000</v>
      </c>
    </row>
    <row r="5" spans="1:5">
      <c r="A5" s="4" t="s">
        <v>447</v>
      </c>
      <c r="B5" s="4" t="s">
        <v>448</v>
      </c>
      <c r="C5" s="4" t="s">
        <v>448</v>
      </c>
    </row>
    <row r="6" spans="1:5">
      <c r="A6" s="4" t="s">
        <v>424</v>
      </c>
    </row>
    <row r="7" spans="1:5">
      <c r="A7" s="4" t="s">
        <v>422</v>
      </c>
      <c r="C7" s="5" t="n">
        <v>5</v>
      </c>
    </row>
    <row r="8" spans="1:5">
      <c r="A8" s="4" t="s">
        <v>449</v>
      </c>
      <c r="C8" s="6" t="n">
        <v>4194000</v>
      </c>
      <c r="D8" s="5" t="n">
        <v>3777000</v>
      </c>
      <c r="E8" s="6" t="n">
        <v>3599000</v>
      </c>
    </row>
    <row r="9" spans="1:5">
      <c r="A9" s="4" t="s">
        <v>450</v>
      </c>
    </row>
    <row r="10" spans="1:5">
      <c r="A10" s="4" t="s">
        <v>449</v>
      </c>
      <c r="C10" s="6" t="n">
        <v>2794000</v>
      </c>
      <c r="D10" s="6" t="n">
        <v>2172000</v>
      </c>
      <c r="E10" s="6" t="n">
        <v>2490000</v>
      </c>
    </row>
    <row r="11" spans="1:5">
      <c r="A11" s="4" t="s">
        <v>451</v>
      </c>
      <c r="C11" s="5" t="n">
        <v>7</v>
      </c>
      <c r="D11" s="5" t="n">
        <v>6</v>
      </c>
      <c r="E11" s="5" t="n">
        <v>6</v>
      </c>
    </row>
    <row r="12" spans="1:5">
      <c r="A12" s="4" t="s">
        <v>452</v>
      </c>
    </row>
    <row r="13" spans="1:5">
      <c r="A13" s="4" t="s">
        <v>451</v>
      </c>
      <c r="C13" s="5" t="n">
        <v>20</v>
      </c>
      <c r="D13" s="5" t="n">
        <v>20</v>
      </c>
    </row>
    <row r="14" spans="1:5">
      <c r="A14" s="4" t="s">
        <v>453</v>
      </c>
    </row>
    <row r="15" spans="1:5">
      <c r="A15" s="4" t="s">
        <v>422</v>
      </c>
      <c r="C15" s="5" t="n">
        <v>9</v>
      </c>
    </row>
    <row r="16" spans="1:5">
      <c r="A16" s="4" t="s">
        <v>454</v>
      </c>
      <c r="C16" s="5" t="n">
        <v>4</v>
      </c>
    </row>
    <row r="17" spans="1:5">
      <c r="A17" s="4" t="s">
        <v>455</v>
      </c>
      <c r="C17" s="5" t="n">
        <v>11</v>
      </c>
    </row>
    <row r="18" spans="1:5">
      <c r="A18" s="4" t="s">
        <v>456</v>
      </c>
      <c r="C18" s="5" t="n">
        <v>13</v>
      </c>
    </row>
    <row r="19" spans="1:5">
      <c r="A19" s="4" t="s">
        <v>457</v>
      </c>
    </row>
    <row r="20" spans="1:5">
      <c r="A20" s="4" t="s">
        <v>458</v>
      </c>
      <c r="C20" s="6" t="n">
        <v>5300000</v>
      </c>
      <c r="D20" s="6" t="n">
        <v>4508000</v>
      </c>
      <c r="E20" s="6" t="n">
        <v>4215000</v>
      </c>
    </row>
    <row r="21" spans="1:5">
      <c r="A21" s="4" t="s">
        <v>459</v>
      </c>
    </row>
    <row r="22" spans="1:5">
      <c r="A22" s="4" t="s">
        <v>458</v>
      </c>
      <c r="C22" s="6" t="n">
        <v>2703000</v>
      </c>
      <c r="D22" s="6" t="n">
        <v>2687000</v>
      </c>
      <c r="E22" s="6" t="n">
        <v>2797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39</v>
      </c>
    </row>
    <row r="3" spans="1:4">
      <c r="A3" s="4" t="s">
        <v>461</v>
      </c>
      <c r="B3" s="6" t="n">
        <v>47153</v>
      </c>
      <c r="C3" s="6" t="n">
        <v>45914</v>
      </c>
      <c r="D3" s="6" t="n">
        <v>41776</v>
      </c>
    </row>
    <row r="4" spans="1:4">
      <c r="A4" s="4" t="s">
        <v>462</v>
      </c>
    </row>
    <row r="5" spans="1:4">
      <c r="A5" s="4" t="s">
        <v>461</v>
      </c>
      <c r="B5" s="5" t="n">
        <v>8003</v>
      </c>
      <c r="C5" s="5" t="n">
        <v>7195</v>
      </c>
      <c r="D5" s="5" t="n">
        <v>7012</v>
      </c>
    </row>
    <row r="6" spans="1:4">
      <c r="A6" s="4" t="s">
        <v>463</v>
      </c>
    </row>
    <row r="7" spans="1:4">
      <c r="A7" s="4" t="s">
        <v>461</v>
      </c>
      <c r="B7" s="5" t="n">
        <v>16169</v>
      </c>
      <c r="C7" s="5" t="n">
        <v>15953</v>
      </c>
      <c r="D7" s="5" t="n">
        <v>14586</v>
      </c>
    </row>
    <row r="8" spans="1:4">
      <c r="A8" s="4" t="s">
        <v>464</v>
      </c>
    </row>
    <row r="9" spans="1:4">
      <c r="A9" s="4" t="s">
        <v>461</v>
      </c>
      <c r="B9" s="5" t="n">
        <v>21957</v>
      </c>
      <c r="C9" s="5" t="n">
        <v>21835</v>
      </c>
      <c r="D9" s="5" t="n">
        <v>19191</v>
      </c>
    </row>
    <row r="10" spans="1:4">
      <c r="A10" s="4" t="s">
        <v>465</v>
      </c>
    </row>
    <row r="11" spans="1:4">
      <c r="A11" s="4" t="s">
        <v>461</v>
      </c>
      <c r="B11" s="6" t="n">
        <v>1024</v>
      </c>
      <c r="C11" s="6" t="n">
        <v>931</v>
      </c>
      <c r="D11" s="6" t="n">
        <v>9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5</v>
      </c>
      <c r="B1" s="2" t="s">
        <v>2</v>
      </c>
      <c r="C1" s="2" t="s">
        <v>35</v>
      </c>
    </row>
    <row r="2" spans="1:3">
      <c r="A2" s="4" t="s">
        <v>126</v>
      </c>
      <c r="B2" s="6" t="n">
        <v>5041</v>
      </c>
      <c r="C2" s="6" t="n">
        <v>5743</v>
      </c>
    </row>
    <row r="3" spans="1:3">
      <c r="A3" s="4" t="s">
        <v>127</v>
      </c>
      <c r="B3" s="7" t="n">
        <v>0.01</v>
      </c>
      <c r="C3" s="7" t="n">
        <v>0.01</v>
      </c>
    </row>
    <row r="4" spans="1:3">
      <c r="A4" s="4" t="s">
        <v>128</v>
      </c>
      <c r="B4" s="5" t="n">
        <v>45000000</v>
      </c>
      <c r="C4" s="5" t="n">
        <v>45000000</v>
      </c>
    </row>
    <row r="5" spans="1:3">
      <c r="A5" s="4" t="s">
        <v>129</v>
      </c>
      <c r="B5" s="5" t="n">
        <v>15212133</v>
      </c>
      <c r="C5" s="5" t="n">
        <v>15212133</v>
      </c>
    </row>
    <row r="6" spans="1:3">
      <c r="A6" s="4" t="s">
        <v>130</v>
      </c>
      <c r="B6" s="5" t="n">
        <v>15162938</v>
      </c>
      <c r="C6" s="5" t="n">
        <v>151629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466</v>
      </c>
      <c r="B1" s="2" t="s">
        <v>2</v>
      </c>
    </row>
    <row r="2" spans="1:2">
      <c r="A2" s="4" t="s">
        <v>416</v>
      </c>
    </row>
    <row r="3" spans="1:2">
      <c r="A3" s="4" t="s">
        <v>417</v>
      </c>
      <c r="B3" s="4" t="s">
        <v>4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39</v>
      </c>
    </row>
    <row r="3" spans="1:4">
      <c r="A3" s="4" t="s">
        <v>135</v>
      </c>
      <c r="B3" s="6" t="n">
        <v>6932</v>
      </c>
      <c r="C3" s="6" t="n">
        <v>6636</v>
      </c>
      <c r="D3" s="6" t="n">
        <v>5845</v>
      </c>
    </row>
    <row r="4" spans="1:4">
      <c r="A4" s="4" t="s">
        <v>468</v>
      </c>
      <c r="B4" s="5" t="n">
        <v>7033</v>
      </c>
      <c r="C4" s="5" t="n">
        <v>7324</v>
      </c>
      <c r="D4" s="5" t="n">
        <v>6809</v>
      </c>
    </row>
    <row r="5" spans="1:4">
      <c r="A5" s="4" t="s">
        <v>469</v>
      </c>
      <c r="B5" s="5" t="n">
        <v>6474</v>
      </c>
      <c r="C5" s="5" t="n">
        <v>5705</v>
      </c>
      <c r="D5" s="5" t="n">
        <v>5494</v>
      </c>
    </row>
    <row r="6" spans="1:4">
      <c r="B6" s="6" t="n">
        <v>20439</v>
      </c>
      <c r="C6" s="6" t="n">
        <v>19665</v>
      </c>
      <c r="D6" s="6" t="n">
        <v>181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470</v>
      </c>
      <c r="B1" s="2" t="s">
        <v>1</v>
      </c>
    </row>
    <row r="2" spans="1:2">
      <c r="B2" s="2" t="s">
        <v>2</v>
      </c>
    </row>
    <row r="3" spans="1:2">
      <c r="A3" s="4" t="s">
        <v>471</v>
      </c>
      <c r="B3" s="5" t="n">
        <v>2</v>
      </c>
    </row>
    <row r="4" spans="1:2">
      <c r="A4" s="4" t="s">
        <v>389</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41</v>
      </c>
      <c r="J3" s="6" t="n">
        <v>919843</v>
      </c>
      <c r="K3" s="6" t="n">
        <v>880724</v>
      </c>
      <c r="L3" s="6" t="n">
        <v>864846</v>
      </c>
    </row>
    <row r="4" spans="1:12">
      <c r="A4" s="4" t="s">
        <v>42</v>
      </c>
      <c r="J4" s="5" t="n">
        <v>47153</v>
      </c>
      <c r="K4" s="5" t="n">
        <v>45914</v>
      </c>
      <c r="L4" s="5" t="n">
        <v>41776</v>
      </c>
    </row>
    <row r="5" spans="1:12">
      <c r="A5" s="4" t="s">
        <v>43</v>
      </c>
      <c r="B5" s="6" t="n">
        <v>246311</v>
      </c>
      <c r="C5" s="6" t="n">
        <v>241985</v>
      </c>
      <c r="D5" s="6" t="n">
        <v>239457</v>
      </c>
      <c r="E5" s="6" t="n">
        <v>239243</v>
      </c>
      <c r="F5" s="6" t="n">
        <v>238000</v>
      </c>
      <c r="G5" s="6" t="n">
        <v>231281</v>
      </c>
      <c r="H5" s="6" t="n">
        <v>227769</v>
      </c>
      <c r="I5" s="6" t="n">
        <v>229588</v>
      </c>
      <c r="J5" s="5" t="n">
        <v>966996</v>
      </c>
      <c r="K5" s="5" t="n">
        <v>926638</v>
      </c>
      <c r="L5" s="5" t="n">
        <v>906622</v>
      </c>
    </row>
    <row r="6" spans="1:12">
      <c r="A6" s="4" t="s">
        <v>45</v>
      </c>
      <c r="J6" s="5" t="n">
        <v>572043</v>
      </c>
      <c r="K6" s="5" t="n">
        <v>548007</v>
      </c>
      <c r="L6" s="5" t="n">
        <v>532735</v>
      </c>
    </row>
    <row r="7" spans="1:12">
      <c r="A7" s="4" t="s">
        <v>46</v>
      </c>
      <c r="J7" s="5" t="n">
        <v>252934</v>
      </c>
      <c r="K7" s="5" t="n">
        <v>233833</v>
      </c>
      <c r="L7" s="5" t="n">
        <v>227072</v>
      </c>
    </row>
    <row r="8" spans="1:12">
      <c r="A8" s="4" t="s">
        <v>47</v>
      </c>
      <c r="J8" s="5" t="n">
        <v>40367</v>
      </c>
      <c r="K8" s="5" t="n">
        <v>41292</v>
      </c>
      <c r="L8" s="5" t="n">
        <v>39967</v>
      </c>
    </row>
    <row r="9" spans="1:12">
      <c r="A9" s="4" t="s">
        <v>48</v>
      </c>
      <c r="J9" s="5" t="n">
        <v>42652</v>
      </c>
      <c r="K9" s="5" t="n">
        <v>39023</v>
      </c>
      <c r="L9" s="5" t="n">
        <v>37114</v>
      </c>
    </row>
    <row r="10" spans="1:12">
      <c r="A10" s="4" t="s">
        <v>49</v>
      </c>
      <c r="J10" s="5" t="n">
        <v>4890</v>
      </c>
      <c r="K10" s="5" t="n">
        <v>3941</v>
      </c>
      <c r="L10" s="5" t="n">
        <v>2608</v>
      </c>
    </row>
    <row r="11" spans="1:12">
      <c r="A11" s="4" t="s">
        <v>50</v>
      </c>
      <c r="J11" s="5" t="n">
        <v>912886</v>
      </c>
      <c r="K11" s="5" t="n">
        <v>866096</v>
      </c>
      <c r="L11" s="5" t="n">
        <v>839496</v>
      </c>
    </row>
    <row r="12" spans="1:12">
      <c r="A12" s="4" t="s">
        <v>51</v>
      </c>
      <c r="B12" s="6" t="n">
        <v>16323</v>
      </c>
      <c r="C12" s="6" t="n">
        <v>9785</v>
      </c>
      <c r="D12" s="6" t="n">
        <v>12138</v>
      </c>
      <c r="E12" s="6" t="n">
        <v>15864</v>
      </c>
      <c r="F12" s="6" t="n">
        <v>17687</v>
      </c>
      <c r="G12" s="6" t="n">
        <v>10590</v>
      </c>
      <c r="H12" s="6" t="n">
        <v>14641</v>
      </c>
      <c r="I12" s="6" t="n">
        <v>17624</v>
      </c>
      <c r="J12" s="5" t="n">
        <v>54110</v>
      </c>
      <c r="K12" s="5" t="n">
        <v>60542</v>
      </c>
      <c r="L12" s="5" t="n">
        <v>67126</v>
      </c>
    </row>
    <row r="13" spans="1:12">
      <c r="A13" s="4" t="s">
        <v>52</v>
      </c>
      <c r="J13" s="5" t="n">
        <v>20439</v>
      </c>
      <c r="K13" s="5" t="n">
        <v>19665</v>
      </c>
      <c r="L13" s="5" t="n">
        <v>18148</v>
      </c>
    </row>
    <row r="14" spans="1:12">
      <c r="A14" s="4" t="s">
        <v>53</v>
      </c>
      <c r="J14" s="5" t="n">
        <v>74549</v>
      </c>
      <c r="K14" s="5" t="n">
        <v>80207</v>
      </c>
      <c r="L14" s="5" t="n">
        <v>85274</v>
      </c>
    </row>
    <row r="15" spans="1:12">
      <c r="A15" s="4" t="s">
        <v>473</v>
      </c>
    </row>
    <row r="16" spans="1:12">
      <c r="A16" s="4" t="s">
        <v>41</v>
      </c>
      <c r="J16" s="5" t="n">
        <v>856763</v>
      </c>
      <c r="K16" s="5" t="n">
        <v>817068</v>
      </c>
      <c r="L16" s="5" t="n">
        <v>799409</v>
      </c>
    </row>
    <row r="17" spans="1:12">
      <c r="A17" s="4" t="s">
        <v>42</v>
      </c>
      <c r="J17" s="5" t="n">
        <v>663</v>
      </c>
      <c r="K17" s="5" t="n">
        <v>651</v>
      </c>
      <c r="L17" s="5" t="n">
        <v>626</v>
      </c>
    </row>
    <row r="18" spans="1:12">
      <c r="A18" s="4" t="s">
        <v>43</v>
      </c>
      <c r="J18" s="5" t="n">
        <v>857426</v>
      </c>
      <c r="K18" s="5" t="n">
        <v>817719</v>
      </c>
      <c r="L18" s="5" t="n">
        <v>800035</v>
      </c>
    </row>
    <row r="19" spans="1:12">
      <c r="A19" s="4" t="s">
        <v>45</v>
      </c>
      <c r="J19" s="5" t="n">
        <v>501510</v>
      </c>
      <c r="K19" s="5" t="n">
        <v>480058</v>
      </c>
      <c r="L19" s="5" t="n">
        <v>461216</v>
      </c>
    </row>
    <row r="20" spans="1:12">
      <c r="A20" s="4" t="s">
        <v>46</v>
      </c>
      <c r="J20" s="5" t="n">
        <v>224515</v>
      </c>
      <c r="K20" s="5" t="n">
        <v>205885</v>
      </c>
      <c r="L20" s="5" t="n">
        <v>198585</v>
      </c>
    </row>
    <row r="21" spans="1:12">
      <c r="A21" s="4" t="s">
        <v>47</v>
      </c>
      <c r="J21" s="5" t="n">
        <v>32744</v>
      </c>
      <c r="K21" s="5" t="n">
        <v>33129</v>
      </c>
      <c r="L21" s="5" t="n">
        <v>32072</v>
      </c>
    </row>
    <row r="22" spans="1:12">
      <c r="A22" s="4" t="s">
        <v>48</v>
      </c>
      <c r="J22" s="5" t="n">
        <v>38246</v>
      </c>
      <c r="K22" s="5" t="n">
        <v>34423</v>
      </c>
      <c r="L22" s="5" t="n">
        <v>32451</v>
      </c>
    </row>
    <row r="23" spans="1:12">
      <c r="A23" s="4" t="s">
        <v>49</v>
      </c>
      <c r="J23" s="5" t="n">
        <v>1719</v>
      </c>
      <c r="K23" s="5" t="n">
        <v>1921</v>
      </c>
      <c r="L23" s="5" t="n">
        <v>2112</v>
      </c>
    </row>
    <row r="24" spans="1:12">
      <c r="A24" s="4" t="s">
        <v>50</v>
      </c>
      <c r="J24" s="5" t="n">
        <v>798734</v>
      </c>
      <c r="K24" s="5" t="n">
        <v>755416</v>
      </c>
      <c r="L24" s="5" t="n">
        <v>726436</v>
      </c>
    </row>
    <row r="25" spans="1:12">
      <c r="A25" s="4" t="s">
        <v>51</v>
      </c>
      <c r="J25" s="5" t="n">
        <v>58692</v>
      </c>
      <c r="K25" s="5" t="n">
        <v>62303</v>
      </c>
      <c r="L25" s="5" t="n">
        <v>73599</v>
      </c>
    </row>
    <row r="26" spans="1:12">
      <c r="A26" s="4" t="s">
        <v>52</v>
      </c>
      <c r="J26" s="4" t="s">
        <v>57</v>
      </c>
      <c r="K26" s="4" t="s">
        <v>57</v>
      </c>
      <c r="L26" s="4" t="s">
        <v>57</v>
      </c>
    </row>
    <row r="27" spans="1:12">
      <c r="A27" s="4" t="s">
        <v>53</v>
      </c>
      <c r="J27" s="5" t="n">
        <v>58692</v>
      </c>
      <c r="K27" s="5" t="n">
        <v>62303</v>
      </c>
      <c r="L27" s="5" t="n">
        <v>73599</v>
      </c>
    </row>
    <row r="28" spans="1:12">
      <c r="A28" s="4" t="s">
        <v>474</v>
      </c>
    </row>
    <row r="29" spans="1:12">
      <c r="A29" s="4" t="s">
        <v>41</v>
      </c>
      <c r="J29" s="5" t="n">
        <v>63080</v>
      </c>
      <c r="K29" s="5" t="n">
        <v>63656</v>
      </c>
      <c r="L29" s="5" t="n">
        <v>65437</v>
      </c>
    </row>
    <row r="30" spans="1:12">
      <c r="A30" s="4" t="s">
        <v>42</v>
      </c>
      <c r="J30" s="4" t="s">
        <v>57</v>
      </c>
      <c r="K30" s="4" t="s">
        <v>57</v>
      </c>
      <c r="L30" s="4" t="s">
        <v>57</v>
      </c>
    </row>
    <row r="31" spans="1:12">
      <c r="A31" s="4" t="s">
        <v>43</v>
      </c>
      <c r="J31" s="5" t="n">
        <v>63080</v>
      </c>
      <c r="K31" s="5" t="n">
        <v>63656</v>
      </c>
      <c r="L31" s="5" t="n">
        <v>65437</v>
      </c>
    </row>
    <row r="32" spans="1:12">
      <c r="A32" s="4" t="s">
        <v>45</v>
      </c>
      <c r="J32" s="5" t="n">
        <v>33059</v>
      </c>
      <c r="K32" s="5" t="n">
        <v>32597</v>
      </c>
      <c r="L32" s="5" t="n">
        <v>33740</v>
      </c>
    </row>
    <row r="33" spans="1:12">
      <c r="A33" s="4" t="s">
        <v>46</v>
      </c>
      <c r="J33" s="5" t="n">
        <v>20855</v>
      </c>
      <c r="K33" s="5" t="n">
        <v>20705</v>
      </c>
      <c r="L33" s="5" t="n">
        <v>20600</v>
      </c>
    </row>
    <row r="34" spans="1:12">
      <c r="A34" s="4" t="s">
        <v>47</v>
      </c>
      <c r="J34" s="5" t="n">
        <v>1980</v>
      </c>
      <c r="K34" s="5" t="n">
        <v>1932</v>
      </c>
      <c r="L34" s="5" t="n">
        <v>1863</v>
      </c>
    </row>
    <row r="35" spans="1:12">
      <c r="A35" s="4" t="s">
        <v>48</v>
      </c>
      <c r="J35" s="5" t="n">
        <v>177</v>
      </c>
      <c r="K35" s="5" t="n">
        <v>190</v>
      </c>
      <c r="L35" s="5" t="n">
        <v>211</v>
      </c>
    </row>
    <row r="36" spans="1:12">
      <c r="A36" s="4" t="s">
        <v>49</v>
      </c>
      <c r="J36" s="4" t="s">
        <v>57</v>
      </c>
      <c r="K36" s="4" t="s">
        <v>57</v>
      </c>
      <c r="L36" s="4" t="s">
        <v>57</v>
      </c>
    </row>
    <row r="37" spans="1:12">
      <c r="A37" s="4" t="s">
        <v>50</v>
      </c>
      <c r="J37" s="5" t="n">
        <v>56071</v>
      </c>
      <c r="K37" s="5" t="n">
        <v>55424</v>
      </c>
      <c r="L37" s="5" t="n">
        <v>56414</v>
      </c>
    </row>
    <row r="38" spans="1:12">
      <c r="A38" s="4" t="s">
        <v>51</v>
      </c>
      <c r="J38" s="5" t="n">
        <v>7009</v>
      </c>
      <c r="K38" s="5" t="n">
        <v>8232</v>
      </c>
      <c r="L38" s="5" t="n">
        <v>9023</v>
      </c>
    </row>
    <row r="39" spans="1:12">
      <c r="A39" s="4" t="s">
        <v>52</v>
      </c>
      <c r="J39" s="4" t="s">
        <v>57</v>
      </c>
      <c r="K39" s="4" t="s">
        <v>57</v>
      </c>
      <c r="L39" s="4" t="s">
        <v>57</v>
      </c>
    </row>
    <row r="40" spans="1:12">
      <c r="A40" s="4" t="s">
        <v>53</v>
      </c>
      <c r="J40" s="5" t="n">
        <v>7009</v>
      </c>
      <c r="K40" s="5" t="n">
        <v>8232</v>
      </c>
      <c r="L40" s="5" t="n">
        <v>9023</v>
      </c>
    </row>
    <row r="41" spans="1:12">
      <c r="A41" s="4" t="s">
        <v>475</v>
      </c>
    </row>
    <row r="42" spans="1:12">
      <c r="A42" s="4" t="s">
        <v>41</v>
      </c>
      <c r="J42" s="4" t="s">
        <v>57</v>
      </c>
      <c r="K42" s="4" t="s">
        <v>57</v>
      </c>
      <c r="L42" s="4" t="s">
        <v>57</v>
      </c>
    </row>
    <row r="43" spans="1:12">
      <c r="A43" s="4" t="s">
        <v>42</v>
      </c>
      <c r="J43" s="5" t="n">
        <v>46490</v>
      </c>
      <c r="K43" s="5" t="n">
        <v>45263</v>
      </c>
      <c r="L43" s="5" t="n">
        <v>41150</v>
      </c>
    </row>
    <row r="44" spans="1:12">
      <c r="A44" s="4" t="s">
        <v>43</v>
      </c>
      <c r="J44" s="5" t="n">
        <v>46490</v>
      </c>
      <c r="K44" s="5" t="n">
        <v>45263</v>
      </c>
      <c r="L44" s="5" t="n">
        <v>41150</v>
      </c>
    </row>
    <row r="45" spans="1:12">
      <c r="A45" s="4" t="s">
        <v>45</v>
      </c>
      <c r="J45" s="5" t="n">
        <v>37474</v>
      </c>
      <c r="K45" s="5" t="n">
        <v>35352</v>
      </c>
      <c r="L45" s="5" t="n">
        <v>37779</v>
      </c>
    </row>
    <row r="46" spans="1:12">
      <c r="A46" s="4" t="s">
        <v>46</v>
      </c>
      <c r="J46" s="5" t="n">
        <v>7564</v>
      </c>
      <c r="K46" s="5" t="n">
        <v>7243</v>
      </c>
      <c r="L46" s="5" t="n">
        <v>7887</v>
      </c>
    </row>
    <row r="47" spans="1:12">
      <c r="A47" s="4" t="s">
        <v>47</v>
      </c>
      <c r="J47" s="5" t="n">
        <v>5643</v>
      </c>
      <c r="K47" s="5" t="n">
        <v>6231</v>
      </c>
      <c r="L47" s="5" t="n">
        <v>6032</v>
      </c>
    </row>
    <row r="48" spans="1:12">
      <c r="A48" s="4" t="s">
        <v>48</v>
      </c>
      <c r="J48" s="5" t="n">
        <v>4229</v>
      </c>
      <c r="K48" s="5" t="n">
        <v>4410</v>
      </c>
      <c r="L48" s="5" t="n">
        <v>4452</v>
      </c>
    </row>
    <row r="49" spans="1:12">
      <c r="A49" s="4" t="s">
        <v>49</v>
      </c>
      <c r="J49" s="5" t="n">
        <v>3171</v>
      </c>
      <c r="K49" s="5" t="n">
        <v>2020</v>
      </c>
      <c r="L49" s="5" t="n">
        <v>496</v>
      </c>
    </row>
    <row r="50" spans="1:12">
      <c r="A50" s="4" t="s">
        <v>50</v>
      </c>
      <c r="J50" s="5" t="n">
        <v>58081</v>
      </c>
      <c r="K50" s="5" t="n">
        <v>55256</v>
      </c>
      <c r="L50" s="5" t="n">
        <v>56646</v>
      </c>
    </row>
    <row r="51" spans="1:12">
      <c r="A51" s="4" t="s">
        <v>51</v>
      </c>
      <c r="J51" s="5" t="n">
        <v>-11591</v>
      </c>
      <c r="K51" s="5" t="n">
        <v>-9993</v>
      </c>
      <c r="L51" s="5" t="n">
        <v>-15496</v>
      </c>
    </row>
    <row r="52" spans="1:12">
      <c r="A52" s="4" t="s">
        <v>52</v>
      </c>
      <c r="J52" s="5" t="n">
        <v>20439</v>
      </c>
      <c r="K52" s="5" t="n">
        <v>19665</v>
      </c>
      <c r="L52" s="5" t="n">
        <v>18148</v>
      </c>
    </row>
    <row r="53" spans="1:12">
      <c r="A53" s="4" t="s">
        <v>53</v>
      </c>
      <c r="J53" s="6" t="n">
        <v>8848</v>
      </c>
      <c r="K53" s="6" t="n">
        <v>9672</v>
      </c>
      <c r="L53" s="6" t="n">
        <v>265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476</v>
      </c>
      <c r="B1" s="2" t="s">
        <v>477</v>
      </c>
      <c r="C1" s="2" t="s">
        <v>478</v>
      </c>
      <c r="D1" s="2" t="s">
        <v>479</v>
      </c>
      <c r="E1" s="2" t="s">
        <v>442</v>
      </c>
      <c r="F1" s="2" t="s">
        <v>443</v>
      </c>
      <c r="G1" s="2" t="s">
        <v>444</v>
      </c>
      <c r="H1" s="2" t="s">
        <v>445</v>
      </c>
    </row>
    <row r="2" spans="1:8">
      <c r="A2" s="4" t="s">
        <v>480</v>
      </c>
      <c r="B2" s="5" t="n">
        <v>3</v>
      </c>
    </row>
    <row r="3" spans="1:8">
      <c r="A3" s="4" t="s">
        <v>481</v>
      </c>
      <c r="B3" s="5" t="n">
        <v>3</v>
      </c>
    </row>
    <row r="4" spans="1:8">
      <c r="A4" s="4" t="s">
        <v>482</v>
      </c>
      <c r="B4" s="4" t="s">
        <v>448</v>
      </c>
    </row>
    <row r="5" spans="1:8">
      <c r="A5" s="4" t="s">
        <v>483</v>
      </c>
      <c r="B5" s="5" t="n">
        <v>2</v>
      </c>
      <c r="E5" s="5" t="n">
        <v>5</v>
      </c>
    </row>
    <row r="6" spans="1:8">
      <c r="A6" s="4" t="s">
        <v>484</v>
      </c>
      <c r="B6" s="6" t="n">
        <v>5200000</v>
      </c>
    </row>
    <row r="7" spans="1:8">
      <c r="A7" s="4" t="s">
        <v>447</v>
      </c>
      <c r="E7" s="4" t="s">
        <v>448</v>
      </c>
      <c r="F7" s="4" t="s">
        <v>448</v>
      </c>
    </row>
    <row r="8" spans="1:8">
      <c r="A8" s="4" t="s">
        <v>422</v>
      </c>
      <c r="F8" s="5" t="n">
        <v>5</v>
      </c>
    </row>
    <row r="9" spans="1:8">
      <c r="A9" s="4" t="s">
        <v>485</v>
      </c>
      <c r="B9" s="4" t="s">
        <v>486</v>
      </c>
    </row>
    <row r="10" spans="1:8">
      <c r="A10" s="4" t="s">
        <v>487</v>
      </c>
    </row>
    <row r="11" spans="1:8">
      <c r="A11" s="4" t="s">
        <v>488</v>
      </c>
      <c r="B11" s="4" t="s">
        <v>489</v>
      </c>
    </row>
    <row r="12" spans="1:8">
      <c r="A12" s="4" t="s">
        <v>490</v>
      </c>
    </row>
    <row r="13" spans="1:8">
      <c r="A13" s="4" t="s">
        <v>480</v>
      </c>
      <c r="B13" s="5" t="n">
        <v>2</v>
      </c>
    </row>
    <row r="14" spans="1:8">
      <c r="A14" s="4" t="s">
        <v>491</v>
      </c>
    </row>
    <row r="15" spans="1:8">
      <c r="A15" s="4" t="s">
        <v>492</v>
      </c>
      <c r="F15" s="5" t="n">
        <v>35</v>
      </c>
    </row>
    <row r="16" spans="1:8">
      <c r="A16" s="4" t="s">
        <v>493</v>
      </c>
      <c r="F16" s="5" t="n">
        <v>7</v>
      </c>
    </row>
    <row r="17" spans="1:8">
      <c r="A17" s="4" t="s">
        <v>494</v>
      </c>
      <c r="F17" s="5" t="n">
        <v>3</v>
      </c>
    </row>
    <row r="18" spans="1:8">
      <c r="A18" s="4" t="s">
        <v>495</v>
      </c>
      <c r="F18" s="5" t="n">
        <v>2</v>
      </c>
    </row>
    <row r="19" spans="1:8">
      <c r="A19" s="4" t="s">
        <v>496</v>
      </c>
      <c r="F19" s="6" t="n">
        <v>34200000</v>
      </c>
    </row>
    <row r="20" spans="1:8">
      <c r="A20" s="4" t="s">
        <v>497</v>
      </c>
    </row>
    <row r="21" spans="1:8">
      <c r="A21" s="4" t="s">
        <v>483</v>
      </c>
      <c r="C21" s="5" t="n">
        <v>3</v>
      </c>
    </row>
    <row r="22" spans="1:8">
      <c r="A22" s="4" t="s">
        <v>498</v>
      </c>
      <c r="F22" s="5" t="n">
        <v>4</v>
      </c>
    </row>
    <row r="23" spans="1:8">
      <c r="A23" s="4" t="s">
        <v>447</v>
      </c>
      <c r="C23" s="4" t="s">
        <v>413</v>
      </c>
    </row>
    <row r="24" spans="1:8">
      <c r="A24" s="4" t="s">
        <v>496</v>
      </c>
      <c r="C24" s="6" t="n">
        <v>30750000</v>
      </c>
    </row>
    <row r="25" spans="1:8">
      <c r="A25" s="4" t="s">
        <v>499</v>
      </c>
      <c r="C25" s="4" t="s">
        <v>489</v>
      </c>
    </row>
    <row r="26" spans="1:8">
      <c r="A26" s="4" t="s">
        <v>485</v>
      </c>
      <c r="C26" s="4" t="s">
        <v>486</v>
      </c>
    </row>
    <row r="27" spans="1:8">
      <c r="A27" s="4" t="s">
        <v>500</v>
      </c>
    </row>
    <row r="28" spans="1:8">
      <c r="A28" s="4" t="s">
        <v>447</v>
      </c>
      <c r="D28" s="4" t="s">
        <v>413</v>
      </c>
    </row>
    <row r="29" spans="1:8">
      <c r="A29" s="4" t="s">
        <v>496</v>
      </c>
      <c r="D29" s="6" t="n">
        <v>3450000</v>
      </c>
    </row>
    <row r="30" spans="1:8">
      <c r="A30" s="4" t="s">
        <v>499</v>
      </c>
      <c r="D30" s="4" t="s">
        <v>489</v>
      </c>
    </row>
    <row r="31" spans="1:8">
      <c r="A31" s="4" t="s">
        <v>422</v>
      </c>
      <c r="D31" s="5" t="n">
        <v>7</v>
      </c>
    </row>
    <row r="32" spans="1:8">
      <c r="A32" s="4" t="s">
        <v>501</v>
      </c>
      <c r="D32" s="6" t="n">
        <v>49000000</v>
      </c>
    </row>
    <row r="33" spans="1:8">
      <c r="A33" s="4" t="s">
        <v>502</v>
      </c>
    </row>
    <row r="34" spans="1:8">
      <c r="A34" s="4" t="s">
        <v>503</v>
      </c>
      <c r="F34" s="6" t="n">
        <v>3057000</v>
      </c>
      <c r="G34" s="6" t="n">
        <v>3720000</v>
      </c>
      <c r="H34" s="6" t="n">
        <v>25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4" t="s">
        <v>505</v>
      </c>
      <c r="B2" s="6" t="n">
        <v>39032</v>
      </c>
      <c r="C2" s="6" t="n">
        <v>39032</v>
      </c>
    </row>
    <row r="3" spans="1:3">
      <c r="A3" s="4" t="s">
        <v>506</v>
      </c>
      <c r="B3" s="5" t="n">
        <v>-15045</v>
      </c>
      <c r="C3" s="5" t="n">
        <v>-11120</v>
      </c>
    </row>
    <row r="4" spans="1:3">
      <c r="A4" s="4" t="s">
        <v>507</v>
      </c>
      <c r="B4" s="6" t="n">
        <v>23987</v>
      </c>
      <c r="C4" s="6" t="n">
        <v>279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4" t="s">
        <v>509</v>
      </c>
      <c r="B2" s="6" t="n">
        <v>34200</v>
      </c>
    </row>
    <row r="3" spans="1:3">
      <c r="A3" s="4" t="s">
        <v>510</v>
      </c>
      <c r="B3" s="5" t="n">
        <v>5200</v>
      </c>
    </row>
    <row r="4" spans="1:3">
      <c r="A4" s="4" t="s">
        <v>511</v>
      </c>
      <c r="B4" s="5" t="n">
        <v>34200</v>
      </c>
    </row>
    <row r="5" spans="1:3">
      <c r="A5" s="4" t="s">
        <v>512</v>
      </c>
      <c r="B5" s="5" t="n">
        <v>5200</v>
      </c>
    </row>
    <row r="6" spans="1:3">
      <c r="A6" s="4" t="s">
        <v>513</v>
      </c>
      <c r="B6" s="5" t="n">
        <v>34200</v>
      </c>
    </row>
    <row r="7" spans="1:3">
      <c r="A7" s="4" t="s">
        <v>514</v>
      </c>
      <c r="B7" s="5" t="n">
        <v>5200</v>
      </c>
    </row>
    <row r="8" spans="1:3">
      <c r="A8" s="4" t="s">
        <v>515</v>
      </c>
      <c r="B8" s="5" t="n">
        <v>34200</v>
      </c>
    </row>
    <row r="9" spans="1:3">
      <c r="A9" s="4" t="s">
        <v>516</v>
      </c>
      <c r="B9" s="5" t="n">
        <v>5200</v>
      </c>
    </row>
    <row r="10" spans="1:3">
      <c r="A10" s="4" t="s">
        <v>517</v>
      </c>
      <c r="B10" s="5" t="n">
        <v>34200</v>
      </c>
    </row>
    <row r="11" spans="1:3">
      <c r="A11" s="4" t="s">
        <v>518</v>
      </c>
      <c r="B11" s="5" t="n">
        <v>5200</v>
      </c>
    </row>
    <row r="12" spans="1:3">
      <c r="A12" s="4" t="s">
        <v>519</v>
      </c>
      <c r="B12" s="5" t="n">
        <v>142550</v>
      </c>
    </row>
    <row r="13" spans="1:3">
      <c r="A13" s="4" t="s">
        <v>520</v>
      </c>
      <c r="B13" s="5" t="n">
        <v>6067</v>
      </c>
    </row>
    <row r="14" spans="1:3">
      <c r="A14" s="4" t="s">
        <v>521</v>
      </c>
      <c r="B14" s="5" t="n">
        <v>313550</v>
      </c>
    </row>
    <row r="15" spans="1:3">
      <c r="A15" s="4" t="s">
        <v>522</v>
      </c>
      <c r="B15" s="5" t="n">
        <v>32067</v>
      </c>
    </row>
    <row r="16" spans="1:3">
      <c r="A16" s="4" t="s">
        <v>523</v>
      </c>
      <c r="B16" s="5" t="n">
        <v>-5319</v>
      </c>
    </row>
    <row r="17" spans="1:3">
      <c r="A17" s="4" t="s">
        <v>524</v>
      </c>
      <c r="B17" s="5" t="n">
        <v>26748</v>
      </c>
    </row>
    <row r="18" spans="1:3">
      <c r="A18" s="4" t="s">
        <v>525</v>
      </c>
      <c r="B18" s="5" t="n">
        <v>-3696</v>
      </c>
      <c r="C18" s="6" t="n">
        <v>-3481</v>
      </c>
    </row>
    <row r="19" spans="1:3">
      <c r="A19" s="4" t="s">
        <v>526</v>
      </c>
      <c r="B19" s="6" t="n">
        <v>23052</v>
      </c>
      <c r="C19" s="6" t="n">
        <v>267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528</v>
      </c>
      <c r="J3" s="5" t="n">
        <v>15189920</v>
      </c>
      <c r="K3" s="5" t="n">
        <v>15134518</v>
      </c>
      <c r="L3" s="5" t="n">
        <v>13889134</v>
      </c>
    </row>
    <row r="4" spans="1:12">
      <c r="A4" s="4" t="s">
        <v>184</v>
      </c>
      <c r="J4" s="6" t="n">
        <v>56205</v>
      </c>
      <c r="K4" s="6" t="n">
        <v>50538</v>
      </c>
      <c r="L4" s="6" t="n">
        <v>53143</v>
      </c>
    </row>
    <row r="5" spans="1:12">
      <c r="A5" s="4" t="s">
        <v>58</v>
      </c>
      <c r="J5" s="4" t="s">
        <v>57</v>
      </c>
      <c r="K5" s="4" t="s">
        <v>57</v>
      </c>
      <c r="L5" s="5" t="n">
        <v>6819</v>
      </c>
    </row>
    <row r="6" spans="1:12">
      <c r="A6" s="4" t="s">
        <v>529</v>
      </c>
      <c r="B6" s="6" t="n">
        <v>21470</v>
      </c>
      <c r="C6" s="6" t="n">
        <v>11352</v>
      </c>
      <c r="D6" s="6" t="n">
        <v>10655</v>
      </c>
      <c r="E6" s="6" t="n">
        <v>12728</v>
      </c>
      <c r="F6" s="6" t="n">
        <v>13863</v>
      </c>
      <c r="G6" s="6" t="n">
        <v>11110</v>
      </c>
      <c r="H6" s="6" t="n">
        <v>11866</v>
      </c>
      <c r="I6" s="6" t="n">
        <v>13699</v>
      </c>
      <c r="J6" s="6" t="n">
        <v>56205</v>
      </c>
      <c r="K6" s="6" t="n">
        <v>50538</v>
      </c>
      <c r="L6" s="6" t="n">
        <v>46324</v>
      </c>
    </row>
    <row r="7" spans="1:12">
      <c r="A7" s="4" t="s">
        <v>530</v>
      </c>
      <c r="B7" s="7" t="n">
        <v>1.41</v>
      </c>
      <c r="C7" s="7" t="n">
        <v>0.75</v>
      </c>
      <c r="D7" s="7" t="n">
        <v>0.7</v>
      </c>
      <c r="E7" s="7" t="n">
        <v>0.84</v>
      </c>
      <c r="F7" s="7" t="n">
        <v>0.92</v>
      </c>
      <c r="G7" s="7" t="n">
        <v>0.73</v>
      </c>
      <c r="H7" s="7" t="n">
        <v>0.78</v>
      </c>
      <c r="I7" s="7" t="n">
        <v>0.92</v>
      </c>
      <c r="J7" s="7" t="n">
        <v>3.7</v>
      </c>
      <c r="K7" s="7" t="n">
        <v>3.34</v>
      </c>
      <c r="L7" s="7" t="n">
        <v>3.34</v>
      </c>
    </row>
    <row r="8" spans="1:12">
      <c r="A8" s="4" t="s">
        <v>531</v>
      </c>
      <c r="J8" s="4" t="s">
        <v>57</v>
      </c>
      <c r="K8" s="5" t="n">
        <v>48303</v>
      </c>
      <c r="L8" s="5" t="n">
        <v>456323</v>
      </c>
    </row>
    <row r="9" spans="1:12">
      <c r="A9" s="4" t="s">
        <v>65</v>
      </c>
      <c r="J9" s="5" t="n">
        <v>15218962</v>
      </c>
      <c r="K9" s="5" t="n">
        <v>15206997</v>
      </c>
      <c r="L9" s="5" t="n">
        <v>14491433</v>
      </c>
    </row>
    <row r="10" spans="1:12">
      <c r="A10" s="4" t="s">
        <v>532</v>
      </c>
      <c r="B10" s="7" t="n">
        <v>1.41</v>
      </c>
      <c r="C10" s="7" t="n">
        <v>0.75</v>
      </c>
      <c r="D10" s="7" t="n">
        <v>0.7</v>
      </c>
      <c r="E10" s="7" t="n">
        <v>0.84</v>
      </c>
      <c r="F10" s="7" t="n">
        <v>0.91</v>
      </c>
      <c r="G10" s="7" t="n">
        <v>0.73</v>
      </c>
      <c r="H10" s="7" t="n">
        <v>0.78</v>
      </c>
      <c r="I10" s="7" t="n">
        <v>0.91</v>
      </c>
      <c r="J10" s="7" t="n">
        <v>3.69</v>
      </c>
      <c r="K10" s="7" t="n">
        <v>3.32</v>
      </c>
      <c r="L10" s="7" t="n">
        <v>3.2</v>
      </c>
    </row>
    <row r="11" spans="1:12">
      <c r="A11" s="4" t="s">
        <v>533</v>
      </c>
    </row>
    <row r="12" spans="1:12">
      <c r="A12" s="4" t="s">
        <v>534</v>
      </c>
      <c r="J12" s="5" t="n">
        <v>29042</v>
      </c>
      <c r="K12" s="5" t="n">
        <v>24176</v>
      </c>
      <c r="L12" s="5" t="n">
        <v>144793</v>
      </c>
    </row>
    <row r="13" spans="1:12">
      <c r="A13" s="4" t="s">
        <v>535</v>
      </c>
    </row>
    <row r="14" spans="1:12">
      <c r="A14" s="4" t="s">
        <v>534</v>
      </c>
      <c r="J14" s="4" t="s">
        <v>57</v>
      </c>
      <c r="K14" s="4" t="s">
        <v>57</v>
      </c>
      <c r="L14" s="5" t="n">
        <v>118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39</v>
      </c>
    </row>
    <row r="3" spans="1:4">
      <c r="A3" s="4" t="s">
        <v>537</v>
      </c>
      <c r="B3" s="6" t="n">
        <v>109756000</v>
      </c>
      <c r="C3" s="6" t="n">
        <v>108730000</v>
      </c>
    </row>
    <row r="4" spans="1:4">
      <c r="A4" s="4" t="s">
        <v>538</v>
      </c>
      <c r="B4" s="5" t="n">
        <v>1729000</v>
      </c>
      <c r="C4" s="5" t="n">
        <v>3157000</v>
      </c>
    </row>
    <row r="5" spans="1:4">
      <c r="A5" s="4" t="s">
        <v>539</v>
      </c>
      <c r="B5" s="5" t="n">
        <v>0</v>
      </c>
      <c r="C5" s="5" t="n">
        <v>0</v>
      </c>
    </row>
    <row r="6" spans="1:4">
      <c r="A6" s="4" t="s">
        <v>540</v>
      </c>
      <c r="B6" s="5" t="n">
        <v>50197000</v>
      </c>
      <c r="C6" s="5" t="n">
        <v>34642000</v>
      </c>
      <c r="D6" s="6" t="n">
        <v>47574000</v>
      </c>
    </row>
    <row r="7" spans="1:4">
      <c r="A7" s="4" t="s">
        <v>541</v>
      </c>
      <c r="B7" s="6" t="n">
        <v>262000</v>
      </c>
      <c r="C7" s="6" t="n">
        <v>816000</v>
      </c>
      <c r="D7" s="6" t="n">
        <v>56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5</v>
      </c>
    </row>
    <row r="2" spans="1:3">
      <c r="A2" s="4" t="s">
        <v>543</v>
      </c>
      <c r="B2" s="6" t="n">
        <v>167277</v>
      </c>
      <c r="C2" s="6" t="n">
        <v>185968</v>
      </c>
    </row>
    <row r="3" spans="1:3">
      <c r="A3" s="4" t="s">
        <v>544</v>
      </c>
      <c r="B3" s="5" t="n">
        <v>197453</v>
      </c>
      <c r="C3" s="5" t="n">
        <v>216144</v>
      </c>
    </row>
    <row r="4" spans="1:3">
      <c r="A4" s="4" t="s">
        <v>545</v>
      </c>
      <c r="B4" s="5" t="n">
        <v>305480</v>
      </c>
      <c r="C4" s="5" t="n">
        <v>321717</v>
      </c>
    </row>
    <row r="5" spans="1:3">
      <c r="A5" s="4" t="s">
        <v>546</v>
      </c>
    </row>
    <row r="6" spans="1:3">
      <c r="A6" s="4" t="s">
        <v>547</v>
      </c>
      <c r="B6" s="5" t="n">
        <v>30176</v>
      </c>
      <c r="C6" s="5" t="n">
        <v>30176</v>
      </c>
    </row>
    <row r="7" spans="1:3">
      <c r="A7" s="4" t="s">
        <v>548</v>
      </c>
      <c r="B7" s="5" t="n">
        <v>139085</v>
      </c>
      <c r="C7" s="5" t="n">
        <v>138013</v>
      </c>
    </row>
    <row r="8" spans="1:3">
      <c r="A8" s="4" t="s">
        <v>549</v>
      </c>
    </row>
    <row r="9" spans="1:3">
      <c r="A9" s="4" t="s">
        <v>543</v>
      </c>
      <c r="B9" s="5" t="n">
        <v>65107</v>
      </c>
      <c r="C9" s="5" t="n">
        <v>71311</v>
      </c>
    </row>
    <row r="10" spans="1:3">
      <c r="A10" s="4" t="s">
        <v>550</v>
      </c>
      <c r="B10" s="5" t="n">
        <v>65461</v>
      </c>
      <c r="C10" s="5" t="n">
        <v>71100</v>
      </c>
    </row>
    <row r="11" spans="1:3">
      <c r="A11" s="4" t="s">
        <v>551</v>
      </c>
    </row>
    <row r="12" spans="1:3">
      <c r="A12" s="4" t="s">
        <v>543</v>
      </c>
      <c r="B12" s="5" t="n">
        <v>54030</v>
      </c>
      <c r="C12" s="5" t="n">
        <v>56889</v>
      </c>
    </row>
    <row r="13" spans="1:3">
      <c r="A13" s="4" t="s">
        <v>550</v>
      </c>
      <c r="B13" s="5" t="n">
        <v>53544</v>
      </c>
      <c r="C13" s="5" t="n">
        <v>56168</v>
      </c>
    </row>
    <row r="14" spans="1:3">
      <c r="A14" s="4" t="s">
        <v>552</v>
      </c>
    </row>
    <row r="15" spans="1:3">
      <c r="A15" s="4" t="s">
        <v>543</v>
      </c>
      <c r="B15" s="5" t="n">
        <v>21685</v>
      </c>
      <c r="C15" s="5" t="n">
        <v>25748</v>
      </c>
    </row>
    <row r="16" spans="1:3">
      <c r="A16" s="4" t="s">
        <v>550</v>
      </c>
      <c r="B16" s="5" t="n">
        <v>21172</v>
      </c>
      <c r="C16" s="5" t="n">
        <v>25181</v>
      </c>
    </row>
    <row r="17" spans="1:3">
      <c r="A17" s="4" t="s">
        <v>553</v>
      </c>
    </row>
    <row r="18" spans="1:3">
      <c r="A18" s="4" t="s">
        <v>543</v>
      </c>
      <c r="B18" s="5" t="n">
        <v>26455</v>
      </c>
      <c r="C18" s="5" t="n">
        <v>32020</v>
      </c>
    </row>
    <row r="19" spans="1:3">
      <c r="A19" s="4" t="s">
        <v>550</v>
      </c>
      <c r="B19" s="6" t="n">
        <v>26218</v>
      </c>
      <c r="C19" s="6" t="n">
        <v>31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39</v>
      </c>
    </row>
    <row r="3" spans="1:4">
      <c r="A3" s="3" t="s">
        <v>132</v>
      </c>
    </row>
    <row r="4" spans="1:4">
      <c r="A4" s="4" t="s">
        <v>55</v>
      </c>
      <c r="B4" s="6" t="n">
        <v>55682000</v>
      </c>
      <c r="C4" s="6" t="n">
        <v>50538000</v>
      </c>
      <c r="D4" s="6" t="n">
        <v>53143000</v>
      </c>
    </row>
    <row r="5" spans="1:4">
      <c r="A5" s="3" t="s">
        <v>133</v>
      </c>
    </row>
    <row r="6" spans="1:4">
      <c r="A6" s="4" t="s">
        <v>48</v>
      </c>
      <c r="B6" s="5" t="n">
        <v>42652000</v>
      </c>
      <c r="C6" s="5" t="n">
        <v>39023000</v>
      </c>
      <c r="D6" s="5" t="n">
        <v>37114000</v>
      </c>
    </row>
    <row r="7" spans="1:4">
      <c r="A7" s="4" t="s">
        <v>134</v>
      </c>
      <c r="B7" s="5" t="n">
        <v>5256000</v>
      </c>
      <c r="C7" s="5" t="n">
        <v>5967000</v>
      </c>
      <c r="D7" s="5" t="n">
        <v>6583000</v>
      </c>
    </row>
    <row r="8" spans="1:4">
      <c r="A8" s="4" t="s">
        <v>135</v>
      </c>
      <c r="B8" s="5" t="n">
        <v>-6932000</v>
      </c>
      <c r="C8" s="5" t="n">
        <v>-6636000</v>
      </c>
      <c r="D8" s="5" t="n">
        <v>-5845000</v>
      </c>
    </row>
    <row r="9" spans="1:4">
      <c r="A9" s="4" t="s">
        <v>136</v>
      </c>
      <c r="B9" s="5" t="n">
        <v>7829000</v>
      </c>
      <c r="C9" s="5" t="n">
        <v>8059000</v>
      </c>
      <c r="D9" s="5" t="n">
        <v>6505000</v>
      </c>
    </row>
    <row r="10" spans="1:4">
      <c r="A10" s="4" t="s">
        <v>137</v>
      </c>
      <c r="B10" s="5" t="n">
        <v>-262000</v>
      </c>
      <c r="C10" s="5" t="n">
        <v>-816000</v>
      </c>
      <c r="D10" s="5" t="n">
        <v>-566000</v>
      </c>
    </row>
    <row r="11" spans="1:4">
      <c r="A11" s="4" t="s">
        <v>112</v>
      </c>
      <c r="B11" s="5" t="n">
        <v>-4714000</v>
      </c>
      <c r="C11" s="5" t="n">
        <v>4791000</v>
      </c>
      <c r="D11" s="5" t="n">
        <v>-648000</v>
      </c>
    </row>
    <row r="12" spans="1:4">
      <c r="A12" s="4" t="s">
        <v>138</v>
      </c>
      <c r="B12" s="5" t="n">
        <v>1678000</v>
      </c>
      <c r="C12" s="5" t="n">
        <v>509000</v>
      </c>
      <c r="D12" s="5" t="n">
        <v>1982000</v>
      </c>
    </row>
    <row r="13" spans="1:4">
      <c r="A13" s="3" t="s">
        <v>139</v>
      </c>
    </row>
    <row r="14" spans="1:4">
      <c r="A14" s="4" t="s">
        <v>140</v>
      </c>
      <c r="B14" s="5" t="n">
        <v>-9492000</v>
      </c>
      <c r="C14" s="5" t="n">
        <v>-4403000</v>
      </c>
      <c r="D14" s="5" t="n">
        <v>-11835000</v>
      </c>
    </row>
    <row r="15" spans="1:4">
      <c r="A15" s="4" t="s">
        <v>85</v>
      </c>
      <c r="B15" s="5" t="n">
        <v>-800000</v>
      </c>
      <c r="C15" s="5" t="n">
        <v>-1462000</v>
      </c>
      <c r="D15" s="5" t="n">
        <v>1524000</v>
      </c>
    </row>
    <row r="16" spans="1:4">
      <c r="A16" s="4" t="s">
        <v>82</v>
      </c>
      <c r="B16" s="5" t="n">
        <v>355000</v>
      </c>
      <c r="C16" s="5" t="n">
        <v>60000</v>
      </c>
      <c r="D16" s="5" t="n">
        <v>-441000</v>
      </c>
    </row>
    <row r="17" spans="1:4">
      <c r="A17" s="4" t="s">
        <v>83</v>
      </c>
      <c r="B17" s="5" t="n">
        <v>-796000</v>
      </c>
      <c r="C17" s="5" t="n">
        <v>-477000</v>
      </c>
      <c r="D17" s="5" t="n">
        <v>89000</v>
      </c>
    </row>
    <row r="18" spans="1:4">
      <c r="A18" s="4" t="s">
        <v>99</v>
      </c>
      <c r="B18" s="5" t="n">
        <v>-2615000</v>
      </c>
      <c r="C18" s="5" t="n">
        <v>-1535000</v>
      </c>
      <c r="D18" s="5" t="n">
        <v>4251000</v>
      </c>
    </row>
    <row r="19" spans="1:4">
      <c r="A19" s="4" t="s">
        <v>101</v>
      </c>
      <c r="B19" s="5" t="n">
        <v>1190000</v>
      </c>
      <c r="C19" s="5" t="n">
        <v>574000</v>
      </c>
      <c r="D19" s="5" t="n">
        <v>5479000</v>
      </c>
    </row>
    <row r="20" spans="1:4">
      <c r="A20" s="4" t="s">
        <v>102</v>
      </c>
      <c r="B20" s="5" t="n">
        <v>370000</v>
      </c>
      <c r="C20" s="5" t="n">
        <v>365000</v>
      </c>
      <c r="D20" s="5" t="n">
        <v>-6277000</v>
      </c>
    </row>
    <row r="21" spans="1:4">
      <c r="A21" s="4" t="s">
        <v>141</v>
      </c>
      <c r="B21" s="5" t="n">
        <v>3070000</v>
      </c>
      <c r="C21" s="5" t="n">
        <v>-4541000</v>
      </c>
      <c r="D21" s="5" t="n">
        <v>-7175000</v>
      </c>
    </row>
    <row r="22" spans="1:4">
      <c r="A22" s="4" t="s">
        <v>104</v>
      </c>
      <c r="B22" s="5" t="n">
        <v>2987000</v>
      </c>
      <c r="C22" s="5" t="n">
        <v>1015000</v>
      </c>
      <c r="D22" s="5" t="n">
        <v>-280000</v>
      </c>
    </row>
    <row r="23" spans="1:4">
      <c r="A23" s="4" t="s">
        <v>111</v>
      </c>
      <c r="B23" s="5" t="n">
        <v>-349000</v>
      </c>
      <c r="C23" s="5" t="n">
        <v>-204000</v>
      </c>
      <c r="D23" s="5" t="n">
        <v>-487000</v>
      </c>
    </row>
    <row r="24" spans="1:4">
      <c r="A24" s="4" t="s">
        <v>113</v>
      </c>
      <c r="B24" s="5" t="n">
        <v>-507000</v>
      </c>
      <c r="C24" s="5" t="n">
        <v>8000</v>
      </c>
      <c r="D24" s="5" t="n">
        <v>283000</v>
      </c>
    </row>
    <row r="25" spans="1:4">
      <c r="A25" s="4" t="s">
        <v>114</v>
      </c>
      <c r="B25" s="5" t="n">
        <v>-136000</v>
      </c>
      <c r="C25" s="5" t="n">
        <v>47000</v>
      </c>
      <c r="D25" s="5" t="n">
        <v>-44000</v>
      </c>
    </row>
    <row r="26" spans="1:4">
      <c r="A26" s="4" t="s">
        <v>142</v>
      </c>
      <c r="B26" s="5" t="n">
        <v>94466000</v>
      </c>
      <c r="C26" s="5" t="n">
        <v>90882000</v>
      </c>
      <c r="D26" s="5" t="n">
        <v>83355000</v>
      </c>
    </row>
    <row r="27" spans="1:4">
      <c r="A27" s="3" t="s">
        <v>143</v>
      </c>
    </row>
    <row r="28" spans="1:4">
      <c r="A28" s="4" t="s">
        <v>144</v>
      </c>
      <c r="B28" s="5" t="n">
        <v>-32347000</v>
      </c>
      <c r="C28" s="5" t="n">
        <v>-62601000</v>
      </c>
      <c r="D28" s="5" t="n">
        <v>-58416000</v>
      </c>
    </row>
    <row r="29" spans="1:4">
      <c r="A29" s="4" t="s">
        <v>145</v>
      </c>
      <c r="B29" s="5" t="n">
        <v>-246000</v>
      </c>
      <c r="C29" s="5" t="n">
        <v>-1282000</v>
      </c>
      <c r="D29" s="5" t="n">
        <v>-674000</v>
      </c>
    </row>
    <row r="30" spans="1:4">
      <c r="A30" s="4" t="s">
        <v>146</v>
      </c>
      <c r="B30" s="5" t="n">
        <v>-202000</v>
      </c>
      <c r="C30" s="5" t="n">
        <v>-5251000</v>
      </c>
      <c r="D30" s="5" t="n">
        <v>-5676000</v>
      </c>
    </row>
    <row r="31" spans="1:4">
      <c r="A31" s="4" t="s">
        <v>147</v>
      </c>
      <c r="B31" s="5" t="n">
        <v>4282000</v>
      </c>
      <c r="C31" s="5" t="n">
        <v>1636000</v>
      </c>
      <c r="D31" s="5" t="n">
        <v>4948000</v>
      </c>
    </row>
    <row r="32" spans="1:4">
      <c r="A32" s="4" t="s">
        <v>148</v>
      </c>
      <c r="B32" s="5" t="n">
        <v>-31244000</v>
      </c>
      <c r="C32" s="5" t="n">
        <v>-48620000</v>
      </c>
      <c r="D32" s="5" t="n">
        <v>-60540000</v>
      </c>
    </row>
    <row r="33" spans="1:4">
      <c r="A33" s="4" t="s">
        <v>149</v>
      </c>
      <c r="B33" s="5" t="n">
        <v>50197000</v>
      </c>
      <c r="C33" s="5" t="n">
        <v>34642000</v>
      </c>
      <c r="D33" s="5" t="n">
        <v>47574000</v>
      </c>
    </row>
    <row r="34" spans="1:4">
      <c r="A34" s="4" t="s">
        <v>150</v>
      </c>
      <c r="B34" s="5" t="n">
        <v>-9560000</v>
      </c>
      <c r="C34" s="5" t="n">
        <v>-81476000</v>
      </c>
      <c r="D34" s="5" t="n">
        <v>-72784000</v>
      </c>
    </row>
    <row r="35" spans="1:4">
      <c r="A35" s="3" t="s">
        <v>151</v>
      </c>
    </row>
    <row r="36" spans="1:4">
      <c r="A36" s="4" t="s">
        <v>152</v>
      </c>
      <c r="B36" s="5" t="n">
        <v>-20000000</v>
      </c>
      <c r="C36" s="4" t="s">
        <v>57</v>
      </c>
      <c r="D36" s="4" t="s">
        <v>57</v>
      </c>
    </row>
    <row r="37" spans="1:4">
      <c r="A37" s="4" t="s">
        <v>153</v>
      </c>
      <c r="B37" s="5" t="n">
        <v>-3481000</v>
      </c>
      <c r="C37" s="5" t="n">
        <v>-3278000</v>
      </c>
      <c r="D37" s="5" t="n">
        <v>-3089000</v>
      </c>
    </row>
    <row r="38" spans="1:4">
      <c r="A38" s="4" t="s">
        <v>154</v>
      </c>
      <c r="B38" s="4" t="s">
        <v>57</v>
      </c>
      <c r="C38" s="4" t="s">
        <v>57</v>
      </c>
      <c r="D38" s="5" t="n">
        <v>110000000</v>
      </c>
    </row>
    <row r="39" spans="1:4">
      <c r="A39" s="4" t="s">
        <v>155</v>
      </c>
      <c r="B39" s="4" t="s">
        <v>57</v>
      </c>
      <c r="C39" s="4" t="s">
        <v>57</v>
      </c>
      <c r="D39" s="5" t="n">
        <v>-130538000</v>
      </c>
    </row>
    <row r="40" spans="1:4">
      <c r="A40" s="4" t="s">
        <v>156</v>
      </c>
      <c r="B40" s="5" t="n">
        <v>-28237000</v>
      </c>
      <c r="C40" s="5" t="n">
        <v>-25795000</v>
      </c>
      <c r="D40" s="5" t="n">
        <v>-21089000</v>
      </c>
    </row>
    <row r="41" spans="1:4">
      <c r="A41" s="4" t="s">
        <v>157</v>
      </c>
      <c r="B41" s="4" t="s">
        <v>57</v>
      </c>
      <c r="C41" s="4" t="s">
        <v>57</v>
      </c>
      <c r="D41" s="5" t="n">
        <v>-8986000</v>
      </c>
    </row>
    <row r="42" spans="1:4">
      <c r="A42" s="4" t="s">
        <v>158</v>
      </c>
      <c r="B42" s="5" t="n">
        <v>2524000</v>
      </c>
      <c r="C42" s="5" t="n">
        <v>10772000</v>
      </c>
      <c r="D42" s="5" t="n">
        <v>10634000</v>
      </c>
    </row>
    <row r="43" spans="1:4">
      <c r="A43" s="4" t="s">
        <v>159</v>
      </c>
      <c r="B43" s="4" t="s">
        <v>57</v>
      </c>
      <c r="C43" s="5" t="n">
        <v>-8195000</v>
      </c>
      <c r="D43" s="4" t="s">
        <v>57</v>
      </c>
    </row>
    <row r="44" spans="1:4">
      <c r="A44" s="4" t="s">
        <v>160</v>
      </c>
      <c r="B44" s="5" t="n">
        <v>1217000</v>
      </c>
      <c r="C44" s="4" t="s">
        <v>57</v>
      </c>
      <c r="D44" s="4" t="s">
        <v>57</v>
      </c>
    </row>
    <row r="45" spans="1:4">
      <c r="A45" s="4" t="s">
        <v>161</v>
      </c>
      <c r="B45" s="4" t="s">
        <v>57</v>
      </c>
      <c r="C45" s="5" t="n">
        <v>-1096000</v>
      </c>
      <c r="D45" s="5" t="n">
        <v>1942000</v>
      </c>
    </row>
    <row r="46" spans="1:4">
      <c r="A46" s="4" t="s">
        <v>162</v>
      </c>
      <c r="B46" s="4" t="s">
        <v>57</v>
      </c>
      <c r="C46" s="4" t="s">
        <v>57</v>
      </c>
      <c r="D46" s="5" t="n">
        <v>-601000</v>
      </c>
    </row>
    <row r="47" spans="1:4">
      <c r="A47" s="4" t="s">
        <v>163</v>
      </c>
      <c r="B47" s="5" t="n">
        <v>-1097000</v>
      </c>
      <c r="C47" s="5" t="n">
        <v>59000</v>
      </c>
      <c r="D47" s="5" t="n">
        <v>-354000</v>
      </c>
    </row>
    <row r="48" spans="1:4">
      <c r="A48" s="4" t="s">
        <v>164</v>
      </c>
      <c r="B48" s="4" t="s">
        <v>57</v>
      </c>
      <c r="C48" s="5" t="n">
        <v>402000</v>
      </c>
      <c r="D48" s="5" t="n">
        <v>406000</v>
      </c>
    </row>
    <row r="49" spans="1:4">
      <c r="A49" s="4" t="s">
        <v>165</v>
      </c>
      <c r="B49" s="5" t="n">
        <v>-49074000</v>
      </c>
      <c r="C49" s="5" t="n">
        <v>-27131000</v>
      </c>
      <c r="D49" s="5" t="n">
        <v>-41675000</v>
      </c>
    </row>
    <row r="50" spans="1:4">
      <c r="A50" s="4" t="s">
        <v>166</v>
      </c>
      <c r="B50" s="5" t="n">
        <v>35832000</v>
      </c>
      <c r="C50" s="5" t="n">
        <v>-17725000</v>
      </c>
      <c r="D50" s="5" t="n">
        <v>-31104000</v>
      </c>
    </row>
    <row r="51" spans="1:4">
      <c r="A51" s="4" t="s">
        <v>167</v>
      </c>
      <c r="B51" s="5" t="n">
        <v>31589000</v>
      </c>
      <c r="C51" s="5" t="n">
        <v>49314000</v>
      </c>
      <c r="D51" s="5" t="n">
        <v>80418000</v>
      </c>
    </row>
    <row r="52" spans="1:4">
      <c r="A52" s="4" t="s">
        <v>168</v>
      </c>
      <c r="B52" s="5" t="n">
        <v>67421000</v>
      </c>
      <c r="C52" s="5" t="n">
        <v>31589000</v>
      </c>
      <c r="D52" s="5" t="n">
        <v>49314000</v>
      </c>
    </row>
    <row r="53" spans="1:4">
      <c r="A53" s="3" t="s">
        <v>169</v>
      </c>
    </row>
    <row r="54" spans="1:4">
      <c r="A54" s="4" t="s">
        <v>170</v>
      </c>
      <c r="B54" s="5" t="n">
        <v>31589000</v>
      </c>
      <c r="C54" s="5" t="n">
        <v>31589000</v>
      </c>
      <c r="D54" s="5" t="n">
        <v>49314000</v>
      </c>
    </row>
    <row r="55" spans="1:4">
      <c r="A55" s="3" t="s">
        <v>171</v>
      </c>
    </row>
    <row r="56" spans="1:4">
      <c r="A56" s="4" t="s">
        <v>172</v>
      </c>
      <c r="B56" s="5" t="n">
        <v>5183000</v>
      </c>
      <c r="C56" s="5" t="n">
        <v>4528000</v>
      </c>
      <c r="D56" s="5" t="n">
        <v>2965000</v>
      </c>
    </row>
    <row r="57" spans="1:4">
      <c r="A57" s="4" t="s">
        <v>173</v>
      </c>
      <c r="B57" s="6" t="n">
        <v>23550000</v>
      </c>
      <c r="C57" s="6" t="n">
        <v>27668000</v>
      </c>
      <c r="D57" s="6" t="n">
        <v>2918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4" t="s">
        <v>555</v>
      </c>
      <c r="B2" s="5" t="n">
        <v>1630642</v>
      </c>
      <c r="C2" s="5" t="n">
        <v>1630642</v>
      </c>
    </row>
    <row r="3" spans="1:3">
      <c r="A3" s="4" t="s">
        <v>556</v>
      </c>
      <c r="B3" s="6" t="n">
        <v>24734</v>
      </c>
      <c r="C3" s="6" t="n">
        <v>24734</v>
      </c>
    </row>
    <row r="4" spans="1:3">
      <c r="A4" s="4" t="s">
        <v>557</v>
      </c>
      <c r="B4" s="6" t="n">
        <v>122918</v>
      </c>
      <c r="C4" s="6" t="n">
        <v>1209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4" t="s">
        <v>559</v>
      </c>
      <c r="B2" s="6" t="n">
        <v>18492</v>
      </c>
      <c r="C2" s="6" t="n">
        <v>14181</v>
      </c>
    </row>
    <row r="3" spans="1:3">
      <c r="A3" s="4" t="s">
        <v>560</v>
      </c>
      <c r="B3" s="5" t="n">
        <v>18499</v>
      </c>
      <c r="C3" s="5" t="n">
        <v>14216</v>
      </c>
    </row>
    <row r="4" spans="1:3">
      <c r="A4" s="4" t="s">
        <v>561</v>
      </c>
      <c r="B4" s="5" t="n">
        <v>70331</v>
      </c>
      <c r="C4" s="5" t="n">
        <v>79827</v>
      </c>
    </row>
    <row r="5" spans="1:3">
      <c r="A5" s="4" t="s">
        <v>562</v>
      </c>
      <c r="B5" s="5" t="n">
        <v>70157</v>
      </c>
      <c r="C5" s="5" t="n">
        <v>79502</v>
      </c>
    </row>
    <row r="6" spans="1:3">
      <c r="A6" s="4" t="s">
        <v>563</v>
      </c>
      <c r="B6" s="5" t="n">
        <v>77657</v>
      </c>
      <c r="C6" s="5" t="n">
        <v>91211</v>
      </c>
    </row>
    <row r="7" spans="1:3">
      <c r="A7" s="4" t="s">
        <v>564</v>
      </c>
      <c r="B7" s="5" t="n">
        <v>76943</v>
      </c>
      <c r="C7" s="5" t="n">
        <v>89269</v>
      </c>
    </row>
    <row r="8" spans="1:3">
      <c r="A8" s="4" t="s">
        <v>565</v>
      </c>
      <c r="B8" s="5" t="n">
        <v>797</v>
      </c>
      <c r="C8" s="5" t="n">
        <v>749</v>
      </c>
    </row>
    <row r="9" spans="1:3">
      <c r="A9" s="4" t="s">
        <v>566</v>
      </c>
      <c r="B9" s="5" t="n">
        <v>796</v>
      </c>
      <c r="C9" s="5" t="n">
        <v>717</v>
      </c>
    </row>
    <row r="10" spans="1:3">
      <c r="A10" s="4" t="s">
        <v>567</v>
      </c>
      <c r="B10" s="5" t="n">
        <v>167277</v>
      </c>
      <c r="C10" s="5" t="n">
        <v>185968</v>
      </c>
    </row>
    <row r="11" spans="1:3">
      <c r="A11" s="4" t="s">
        <v>568</v>
      </c>
      <c r="B11" s="6" t="n">
        <v>166395</v>
      </c>
      <c r="C11" s="6" t="n">
        <v>1837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5</v>
      </c>
      <c r="D1" s="2" t="s">
        <v>39</v>
      </c>
    </row>
    <row r="2" spans="1:4">
      <c r="A2" s="4" t="s">
        <v>78</v>
      </c>
      <c r="B2" s="6" t="n">
        <v>8303</v>
      </c>
      <c r="C2" s="6" t="n">
        <v>5254</v>
      </c>
      <c r="D2" s="6" t="n">
        <v>11106</v>
      </c>
    </row>
    <row r="3" spans="1:4">
      <c r="A3" s="4" t="s">
        <v>570</v>
      </c>
      <c r="B3" s="5" t="n">
        <v>305480</v>
      </c>
      <c r="C3" s="5" t="n">
        <v>321717</v>
      </c>
    </row>
    <row r="4" spans="1:4">
      <c r="A4" s="4" t="s">
        <v>571</v>
      </c>
    </row>
    <row r="5" spans="1:4">
      <c r="A5" s="4" t="s">
        <v>77</v>
      </c>
      <c r="B5" s="5" t="n">
        <v>59118</v>
      </c>
      <c r="C5" s="5" t="n">
        <v>26335</v>
      </c>
    </row>
    <row r="6" spans="1:4">
      <c r="A6" s="4" t="s">
        <v>78</v>
      </c>
      <c r="B6" s="5" t="n">
        <v>8303</v>
      </c>
      <c r="C6" s="5" t="n">
        <v>5254</v>
      </c>
    </row>
    <row r="7" spans="1:4">
      <c r="A7" s="4" t="s">
        <v>572</v>
      </c>
      <c r="B7" s="5" t="n">
        <v>372901</v>
      </c>
      <c r="C7" s="5" t="n">
        <v>353306</v>
      </c>
    </row>
    <row r="8" spans="1:4">
      <c r="A8" s="4" t="s">
        <v>573</v>
      </c>
    </row>
    <row r="9" spans="1:4">
      <c r="A9" s="4" t="s">
        <v>570</v>
      </c>
      <c r="B9" s="5" t="n">
        <v>139085</v>
      </c>
      <c r="C9" s="5" t="n">
        <v>138013</v>
      </c>
    </row>
    <row r="10" spans="1:4">
      <c r="A10" s="4" t="s">
        <v>574</v>
      </c>
    </row>
    <row r="11" spans="1:4">
      <c r="A11" s="4" t="s">
        <v>570</v>
      </c>
      <c r="B11" s="5" t="n">
        <v>65461</v>
      </c>
      <c r="C11" s="5" t="n">
        <v>71100</v>
      </c>
    </row>
    <row r="12" spans="1:4">
      <c r="A12" s="4" t="s">
        <v>575</v>
      </c>
    </row>
    <row r="13" spans="1:4">
      <c r="A13" s="4" t="s">
        <v>570</v>
      </c>
      <c r="B13" s="5" t="n">
        <v>53544</v>
      </c>
      <c r="C13" s="5" t="n">
        <v>56168</v>
      </c>
    </row>
    <row r="14" spans="1:4">
      <c r="A14" s="4" t="s">
        <v>576</v>
      </c>
    </row>
    <row r="15" spans="1:4">
      <c r="A15" s="4" t="s">
        <v>570</v>
      </c>
      <c r="B15" s="5" t="n">
        <v>21172</v>
      </c>
      <c r="C15" s="5" t="n">
        <v>25181</v>
      </c>
    </row>
    <row r="16" spans="1:4">
      <c r="A16" s="4" t="s">
        <v>577</v>
      </c>
    </row>
    <row r="17" spans="1:4">
      <c r="A17" s="4" t="s">
        <v>570</v>
      </c>
      <c r="B17" s="5" t="n">
        <v>26218</v>
      </c>
      <c r="C17" s="5" t="n">
        <v>31255</v>
      </c>
    </row>
    <row r="18" spans="1:4">
      <c r="A18" s="4" t="s">
        <v>578</v>
      </c>
    </row>
    <row r="19" spans="1:4">
      <c r="A19" s="4" t="s">
        <v>77</v>
      </c>
      <c r="B19" s="5" t="n">
        <v>59118</v>
      </c>
      <c r="C19" s="5" t="n">
        <v>26335</v>
      </c>
    </row>
    <row r="20" spans="1:4">
      <c r="A20" s="4" t="s">
        <v>78</v>
      </c>
      <c r="B20" s="5" t="n">
        <v>8303</v>
      </c>
      <c r="C20" s="5" t="n">
        <v>5254</v>
      </c>
    </row>
    <row r="21" spans="1:4">
      <c r="A21" s="4" t="s">
        <v>572</v>
      </c>
      <c r="B21" s="5" t="n">
        <v>270751</v>
      </c>
      <c r="C21" s="5" t="n">
        <v>237106</v>
      </c>
    </row>
    <row r="22" spans="1:4">
      <c r="A22" s="4" t="s">
        <v>579</v>
      </c>
    </row>
    <row r="23" spans="1:4">
      <c r="A23" s="4" t="s">
        <v>570</v>
      </c>
      <c r="B23" s="5" t="n">
        <v>139085</v>
      </c>
      <c r="C23" s="5" t="n">
        <v>138013</v>
      </c>
    </row>
    <row r="24" spans="1:4">
      <c r="A24" s="4" t="s">
        <v>580</v>
      </c>
    </row>
    <row r="25" spans="1:4">
      <c r="A25" s="4" t="s">
        <v>570</v>
      </c>
      <c r="B25" s="5" t="n">
        <v>43073</v>
      </c>
      <c r="C25" s="5" t="n">
        <v>42323</v>
      </c>
    </row>
    <row r="26" spans="1:4">
      <c r="A26" s="4" t="s">
        <v>581</v>
      </c>
    </row>
    <row r="27" spans="1:4">
      <c r="A27" s="4" t="s">
        <v>570</v>
      </c>
      <c r="B27" s="4" t="s">
        <v>57</v>
      </c>
      <c r="C27" s="4" t="s">
        <v>57</v>
      </c>
    </row>
    <row r="28" spans="1:4">
      <c r="A28" s="4" t="s">
        <v>582</v>
      </c>
    </row>
    <row r="29" spans="1:4">
      <c r="A29" s="4" t="s">
        <v>570</v>
      </c>
      <c r="B29" s="5" t="n">
        <v>21172</v>
      </c>
      <c r="C29" s="5" t="n">
        <v>25181</v>
      </c>
    </row>
    <row r="30" spans="1:4">
      <c r="A30" s="4" t="s">
        <v>583</v>
      </c>
    </row>
    <row r="31" spans="1:4">
      <c r="A31" s="4" t="s">
        <v>570</v>
      </c>
      <c r="B31" s="4" t="s">
        <v>57</v>
      </c>
      <c r="C31" s="4" t="s">
        <v>57</v>
      </c>
    </row>
    <row r="32" spans="1:4">
      <c r="A32" s="4" t="s">
        <v>584</v>
      </c>
    </row>
    <row r="33" spans="1:4">
      <c r="A33" s="4" t="s">
        <v>77</v>
      </c>
      <c r="B33" s="4" t="s">
        <v>57</v>
      </c>
      <c r="C33" s="4" t="s">
        <v>57</v>
      </c>
    </row>
    <row r="34" spans="1:4">
      <c r="A34" s="4" t="s">
        <v>78</v>
      </c>
      <c r="B34" s="4" t="s">
        <v>57</v>
      </c>
      <c r="C34" s="4" t="s">
        <v>57</v>
      </c>
    </row>
    <row r="35" spans="1:4">
      <c r="A35" s="4" t="s">
        <v>572</v>
      </c>
      <c r="B35" s="5" t="n">
        <v>102150</v>
      </c>
      <c r="C35" s="5" t="n">
        <v>116200</v>
      </c>
    </row>
    <row r="36" spans="1:4">
      <c r="A36" s="4" t="s">
        <v>585</v>
      </c>
    </row>
    <row r="37" spans="1:4">
      <c r="A37" s="4" t="s">
        <v>570</v>
      </c>
      <c r="B37" s="4" t="s">
        <v>57</v>
      </c>
      <c r="C37" s="4" t="s">
        <v>57</v>
      </c>
    </row>
    <row r="38" spans="1:4">
      <c r="A38" s="4" t="s">
        <v>586</v>
      </c>
    </row>
    <row r="39" spans="1:4">
      <c r="A39" s="4" t="s">
        <v>570</v>
      </c>
      <c r="B39" s="5" t="n">
        <v>22388</v>
      </c>
      <c r="C39" s="5" t="n">
        <v>28777</v>
      </c>
    </row>
    <row r="40" spans="1:4">
      <c r="A40" s="4" t="s">
        <v>587</v>
      </c>
    </row>
    <row r="41" spans="1:4">
      <c r="A41" s="4" t="s">
        <v>570</v>
      </c>
      <c r="B41" s="5" t="n">
        <v>53544</v>
      </c>
      <c r="C41" s="5" t="n">
        <v>56168</v>
      </c>
    </row>
    <row r="42" spans="1:4">
      <c r="A42" s="4" t="s">
        <v>588</v>
      </c>
    </row>
    <row r="43" spans="1:4">
      <c r="A43" s="4" t="s">
        <v>570</v>
      </c>
      <c r="B43" s="4" t="s">
        <v>57</v>
      </c>
      <c r="C43" s="4" t="s">
        <v>57</v>
      </c>
    </row>
    <row r="44" spans="1:4">
      <c r="A44" s="4" t="s">
        <v>589</v>
      </c>
    </row>
    <row r="45" spans="1:4">
      <c r="A45" s="4" t="s">
        <v>570</v>
      </c>
      <c r="B45" s="6" t="n">
        <v>26218</v>
      </c>
      <c r="C45" s="6" t="n">
        <v>312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21"/>
  </cols>
  <sheetData>
    <row r="1" spans="1:2">
      <c r="A1" s="1" t="s">
        <v>590</v>
      </c>
      <c r="B1" s="2" t="s">
        <v>443</v>
      </c>
    </row>
    <row r="2" spans="1:2">
      <c r="A2" s="4" t="s">
        <v>591</v>
      </c>
      <c r="B2" s="6" t="n">
        <v>1144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5</v>
      </c>
    </row>
    <row r="2" spans="1:3">
      <c r="A2" s="4" t="s">
        <v>593</v>
      </c>
      <c r="B2" s="6" t="n">
        <v>59778</v>
      </c>
      <c r="C2" s="6" t="n">
        <v>59812</v>
      </c>
    </row>
    <row r="3" spans="1:3">
      <c r="A3" s="4" t="s">
        <v>594</v>
      </c>
      <c r="B3" s="5" t="n">
        <v>114480</v>
      </c>
      <c r="C3" s="5" t="n">
        <v>108661</v>
      </c>
    </row>
    <row r="4" spans="1:3">
      <c r="A4" s="4" t="s">
        <v>595</v>
      </c>
      <c r="B4" s="5" t="n">
        <v>603289</v>
      </c>
      <c r="C4" s="5" t="n">
        <v>552404</v>
      </c>
    </row>
    <row r="5" spans="1:3">
      <c r="A5" s="4" t="s">
        <v>596</v>
      </c>
      <c r="B5" s="5" t="n">
        <v>167564</v>
      </c>
      <c r="C5" s="5" t="n">
        <v>158558</v>
      </c>
    </row>
    <row r="6" spans="1:3">
      <c r="A6" s="4" t="s">
        <v>597</v>
      </c>
      <c r="B6" s="5" t="n">
        <v>13637</v>
      </c>
      <c r="C6" s="5" t="n">
        <v>53705</v>
      </c>
    </row>
    <row r="7" spans="1:3">
      <c r="B7" s="5" t="n">
        <v>958748</v>
      </c>
      <c r="C7" s="5" t="n">
        <v>933140</v>
      </c>
    </row>
    <row r="8" spans="1:3">
      <c r="A8" s="4" t="s">
        <v>598</v>
      </c>
      <c r="B8" s="5" t="n">
        <v>-409429</v>
      </c>
      <c r="C8" s="5" t="n">
        <v>-373516</v>
      </c>
    </row>
    <row r="9" spans="1:3">
      <c r="B9" s="6" t="n">
        <v>549319</v>
      </c>
      <c r="C9" s="6" t="n">
        <v>5596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9</v>
      </c>
      <c r="B1" s="2" t="s">
        <v>2</v>
      </c>
      <c r="C1" s="2" t="s">
        <v>35</v>
      </c>
    </row>
    <row r="2" spans="1:3">
      <c r="A2" s="4" t="s">
        <v>600</v>
      </c>
      <c r="B2" s="6" t="n">
        <v>13251000</v>
      </c>
      <c r="C2" s="6" t="n">
        <v>17079000</v>
      </c>
    </row>
    <row r="3" spans="1:3">
      <c r="A3" s="4" t="s">
        <v>601</v>
      </c>
    </row>
    <row r="4" spans="1:3">
      <c r="A4" s="4" t="s">
        <v>602</v>
      </c>
      <c r="B4" s="4" t="s">
        <v>603</v>
      </c>
    </row>
    <row r="5" spans="1:3">
      <c r="A5" s="4" t="s">
        <v>604</v>
      </c>
    </row>
    <row r="6" spans="1:3">
      <c r="A6" s="4" t="s">
        <v>602</v>
      </c>
      <c r="B6" s="4" t="s">
        <v>6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41</v>
      </c>
    </row>
    <row r="2" spans="1:2">
      <c r="B2" s="2" t="s">
        <v>607</v>
      </c>
    </row>
    <row r="3" spans="1:2">
      <c r="A3" s="4" t="s">
        <v>425</v>
      </c>
      <c r="B3" s="6" t="n">
        <v>175</v>
      </c>
    </row>
    <row r="4" spans="1:2">
      <c r="A4" s="4" t="s">
        <v>608</v>
      </c>
      <c r="B4" s="4" t="s">
        <v>486</v>
      </c>
    </row>
    <row r="5" spans="1:2">
      <c r="A5" s="4" t="s">
        <v>609</v>
      </c>
    </row>
    <row r="6" spans="1:2">
      <c r="A6" s="4" t="s">
        <v>436</v>
      </c>
      <c r="B6" s="4" t="s">
        <v>610</v>
      </c>
    </row>
    <row r="7" spans="1:2">
      <c r="A7" s="4" t="s">
        <v>611</v>
      </c>
      <c r="B7" s="4" t="s">
        <v>427</v>
      </c>
    </row>
    <row r="8" spans="1:2">
      <c r="A8" s="4" t="s">
        <v>612</v>
      </c>
    </row>
    <row r="9" spans="1:2">
      <c r="A9" s="4" t="s">
        <v>436</v>
      </c>
      <c r="B9" s="4" t="s">
        <v>613</v>
      </c>
    </row>
    <row r="10" spans="1:2">
      <c r="A10" s="4" t="s">
        <v>614</v>
      </c>
    </row>
    <row r="11" spans="1:2">
      <c r="A11" s="4" t="s">
        <v>611</v>
      </c>
      <c r="B11" s="4" t="s">
        <v>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5</v>
      </c>
    </row>
    <row r="3" spans="1:3">
      <c r="A3" s="4" t="s">
        <v>617</v>
      </c>
      <c r="B3" s="6" t="n">
        <v>100000</v>
      </c>
      <c r="C3" s="6" t="n">
        <v>120000</v>
      </c>
    </row>
    <row r="4" spans="1:3">
      <c r="A4" s="4" t="s">
        <v>618</v>
      </c>
      <c r="B4" s="4" t="s">
        <v>57</v>
      </c>
      <c r="C4" s="4" t="s">
        <v>57</v>
      </c>
    </row>
    <row r="5" spans="1:3">
      <c r="A5" s="4" t="s">
        <v>619</v>
      </c>
      <c r="B5" s="6" t="n">
        <v>100000</v>
      </c>
      <c r="C5" s="5" t="n">
        <v>120000</v>
      </c>
    </row>
    <row r="6" spans="1:3">
      <c r="A6" s="4" t="s">
        <v>620</v>
      </c>
    </row>
    <row r="7" spans="1:3">
      <c r="A7" s="4" t="s">
        <v>621</v>
      </c>
      <c r="B7" s="4" t="s">
        <v>622</v>
      </c>
    </row>
    <row r="8" spans="1:3">
      <c r="A8" s="4" t="s">
        <v>623</v>
      </c>
      <c r="B8" s="5" t="n">
        <v>2020</v>
      </c>
    </row>
    <row r="9" spans="1:3">
      <c r="A9" s="4" t="s">
        <v>617</v>
      </c>
      <c r="B9" s="6" t="n">
        <v>90000</v>
      </c>
      <c r="C9" s="5" t="n">
        <v>110000</v>
      </c>
    </row>
    <row r="10" spans="1:3">
      <c r="A10" s="4" t="s">
        <v>624</v>
      </c>
    </row>
    <row r="11" spans="1:3">
      <c r="A11" s="4" t="s">
        <v>621</v>
      </c>
      <c r="B11" s="4" t="s">
        <v>625</v>
      </c>
    </row>
    <row r="12" spans="1:3">
      <c r="A12" s="4" t="s">
        <v>623</v>
      </c>
      <c r="B12" s="5" t="n">
        <v>2028</v>
      </c>
    </row>
    <row r="13" spans="1:3">
      <c r="A13" s="4" t="s">
        <v>617</v>
      </c>
      <c r="B13" s="6" t="n">
        <v>10000</v>
      </c>
      <c r="C13" s="6" t="n">
        <v>1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5</v>
      </c>
    </row>
    <row r="2" spans="1:3">
      <c r="A2" s="5" t="n">
        <v>2018</v>
      </c>
      <c r="B2" s="4" t="s">
        <v>57</v>
      </c>
    </row>
    <row r="3" spans="1:3">
      <c r="A3" s="5" t="n">
        <v>2019</v>
      </c>
      <c r="B3" s="4" t="s">
        <v>57</v>
      </c>
    </row>
    <row r="4" spans="1:3">
      <c r="A4" s="5" t="n">
        <v>2020</v>
      </c>
      <c r="B4" s="5" t="n">
        <v>90</v>
      </c>
    </row>
    <row r="5" spans="1:3">
      <c r="A5" s="5" t="n">
        <v>2021</v>
      </c>
      <c r="B5" s="4" t="s">
        <v>57</v>
      </c>
    </row>
    <row r="6" spans="1:3">
      <c r="A6" s="5" t="n">
        <v>2022</v>
      </c>
      <c r="B6" s="4" t="s">
        <v>57</v>
      </c>
    </row>
    <row r="7" spans="1:3">
      <c r="A7" s="4" t="s">
        <v>627</v>
      </c>
      <c r="B7" s="5" t="n">
        <v>10</v>
      </c>
    </row>
    <row r="8" spans="1:3">
      <c r="A8" s="4" t="s">
        <v>181</v>
      </c>
      <c r="B8" s="6" t="n">
        <v>100</v>
      </c>
      <c r="C8" s="6" t="n">
        <v>1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28</v>
      </c>
      <c r="B1" s="2" t="s">
        <v>629</v>
      </c>
      <c r="C1" s="2" t="s">
        <v>1</v>
      </c>
    </row>
    <row r="2" spans="1:7">
      <c r="B2" s="2" t="s">
        <v>2</v>
      </c>
      <c r="C2" s="2" t="s">
        <v>630</v>
      </c>
      <c r="D2" s="2" t="s">
        <v>2</v>
      </c>
      <c r="E2" s="2" t="s">
        <v>35</v>
      </c>
      <c r="F2" s="2" t="s">
        <v>39</v>
      </c>
      <c r="G2" s="2" t="s">
        <v>421</v>
      </c>
    </row>
    <row r="3" spans="1:7">
      <c r="A3" s="4" t="s">
        <v>631</v>
      </c>
      <c r="D3" s="6" t="n">
        <v>-237000</v>
      </c>
      <c r="E3" s="4" t="s">
        <v>57</v>
      </c>
      <c r="F3" s="4" t="s">
        <v>57</v>
      </c>
    </row>
    <row r="4" spans="1:7">
      <c r="A4" s="4" t="s">
        <v>632</v>
      </c>
      <c r="E4" s="6" t="n">
        <v>-1096000</v>
      </c>
      <c r="F4" s="5" t="n">
        <v>1942000</v>
      </c>
    </row>
    <row r="5" spans="1:7">
      <c r="A5" s="4" t="s">
        <v>633</v>
      </c>
      <c r="D5" s="4" t="s">
        <v>634</v>
      </c>
    </row>
    <row r="6" spans="1:7">
      <c r="A6" s="4" t="s">
        <v>635</v>
      </c>
      <c r="D6" s="6" t="n">
        <v>-8488000</v>
      </c>
    </row>
    <row r="7" spans="1:7">
      <c r="A7" s="4" t="s">
        <v>636</v>
      </c>
      <c r="D7" s="4" t="s">
        <v>637</v>
      </c>
      <c r="E7" s="4" t="s">
        <v>638</v>
      </c>
    </row>
    <row r="8" spans="1:7">
      <c r="A8" s="4" t="s">
        <v>639</v>
      </c>
      <c r="D8" s="6" t="n">
        <v>-2508000</v>
      </c>
    </row>
    <row r="9" spans="1:7">
      <c r="A9" s="4" t="s">
        <v>640</v>
      </c>
      <c r="D9" s="5" t="n">
        <v>1753000</v>
      </c>
      <c r="E9" s="6" t="n">
        <v>1368000</v>
      </c>
      <c r="F9" s="5" t="n">
        <v>2141000</v>
      </c>
    </row>
    <row r="10" spans="1:7">
      <c r="A10" s="4" t="s">
        <v>641</v>
      </c>
      <c r="B10" s="6" t="n">
        <v>1753000</v>
      </c>
      <c r="D10" s="5" t="n">
        <v>613000</v>
      </c>
      <c r="E10" s="5" t="n">
        <v>716000</v>
      </c>
      <c r="F10" s="5" t="n">
        <v>2674000</v>
      </c>
    </row>
    <row r="11" spans="1:7">
      <c r="A11" s="4" t="s">
        <v>642</v>
      </c>
      <c r="E11" s="5" t="n">
        <v>1368000</v>
      </c>
      <c r="F11" s="5" t="n">
        <v>2141000</v>
      </c>
    </row>
    <row r="12" spans="1:7">
      <c r="A12" s="4" t="s">
        <v>643</v>
      </c>
      <c r="D12" s="5" t="n">
        <v>2854000</v>
      </c>
    </row>
    <row r="13" spans="1:7">
      <c r="A13" s="4" t="s">
        <v>644</v>
      </c>
      <c r="D13" s="5" t="n">
        <v>2854000</v>
      </c>
    </row>
    <row r="14" spans="1:7">
      <c r="A14" s="4" t="s">
        <v>645</v>
      </c>
      <c r="D14" s="5" t="n">
        <v>-62000</v>
      </c>
      <c r="E14" s="5" t="n">
        <v>205000</v>
      </c>
      <c r="F14" s="5" t="n">
        <v>740000</v>
      </c>
    </row>
    <row r="15" spans="1:7">
      <c r="A15" s="4" t="s">
        <v>646</v>
      </c>
      <c r="B15" s="5" t="n">
        <v>2645000</v>
      </c>
      <c r="D15" s="6" t="n">
        <v>2645000</v>
      </c>
    </row>
    <row r="16" spans="1:7">
      <c r="A16" s="4" t="s">
        <v>647</v>
      </c>
    </row>
    <row r="17" spans="1:7">
      <c r="A17" s="4" t="s">
        <v>648</v>
      </c>
      <c r="D17" s="5" t="n">
        <v>2014</v>
      </c>
    </row>
    <row r="18" spans="1:7">
      <c r="A18" s="4" t="s">
        <v>649</v>
      </c>
    </row>
    <row r="19" spans="1:7">
      <c r="A19" s="4" t="s">
        <v>640</v>
      </c>
      <c r="D19" s="6" t="n">
        <v>927000</v>
      </c>
      <c r="E19" s="5" t="n">
        <v>729000</v>
      </c>
      <c r="F19" s="5" t="n">
        <v>865000</v>
      </c>
    </row>
    <row r="20" spans="1:7">
      <c r="A20" s="4" t="s">
        <v>650</v>
      </c>
      <c r="B20" s="5" t="n">
        <v>3275000</v>
      </c>
      <c r="D20" s="5" t="n">
        <v>3275000</v>
      </c>
      <c r="E20" s="6" t="n">
        <v>3337000</v>
      </c>
      <c r="F20" s="6" t="n">
        <v>3132000</v>
      </c>
      <c r="G20" s="6" t="n">
        <v>2391000</v>
      </c>
    </row>
    <row r="21" spans="1:7">
      <c r="A21" s="4" t="s">
        <v>651</v>
      </c>
    </row>
    <row r="22" spans="1:7">
      <c r="A22" s="4" t="s">
        <v>650</v>
      </c>
      <c r="B22" s="6" t="n">
        <v>5220000</v>
      </c>
      <c r="D22" s="6" t="n">
        <v>5220000</v>
      </c>
    </row>
    <row r="23" spans="1:7">
      <c r="A23" s="4" t="s">
        <v>652</v>
      </c>
    </row>
    <row r="24" spans="1:7">
      <c r="A24" s="4" t="s">
        <v>633</v>
      </c>
      <c r="C24" s="4" t="s">
        <v>653</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5"/>
    <col customWidth="1" max="2" min="2" width="25"/>
    <col customWidth="1" max="3" min="3" width="22"/>
    <col customWidth="1" max="4" min="4" width="36"/>
    <col customWidth="1" max="5" min="5" width="27"/>
    <col customWidth="1" max="6" min="6" width="37"/>
    <col customWidth="1" max="7" min="7" width="33"/>
    <col customWidth="1" max="8" min="8" width="14"/>
  </cols>
  <sheetData>
    <row r="1" spans="1:8">
      <c r="A1" s="1" t="s">
        <v>174</v>
      </c>
      <c r="B1" s="2" t="s">
        <v>175</v>
      </c>
      <c r="C1" s="2" t="s">
        <v>176</v>
      </c>
      <c r="D1" s="2" t="s">
        <v>177</v>
      </c>
      <c r="E1" s="2" t="s">
        <v>178</v>
      </c>
      <c r="F1" s="2" t="s">
        <v>179</v>
      </c>
      <c r="G1" s="2" t="s">
        <v>180</v>
      </c>
      <c r="H1" s="2" t="s">
        <v>181</v>
      </c>
    </row>
    <row r="2" spans="1:8">
      <c r="A2" s="4" t="s">
        <v>182</v>
      </c>
      <c r="B2" s="5" t="n">
        <v>10836659</v>
      </c>
      <c r="C2" s="5" t="n">
        <v>14110859</v>
      </c>
    </row>
    <row r="3" spans="1:8">
      <c r="A3" s="4" t="s">
        <v>183</v>
      </c>
      <c r="B3" s="6" t="n">
        <v>170494000</v>
      </c>
      <c r="C3" s="6" t="n">
        <v>140000</v>
      </c>
      <c r="D3" s="6" t="n">
        <v>154965000</v>
      </c>
      <c r="E3" s="6" t="n">
        <v>343941000</v>
      </c>
      <c r="F3" s="6" t="n">
        <v>64608000</v>
      </c>
      <c r="G3" s="4" t="s">
        <v>57</v>
      </c>
      <c r="H3" s="6" t="n">
        <v>734148000</v>
      </c>
    </row>
    <row r="4" spans="1:8">
      <c r="A4" s="4" t="s">
        <v>184</v>
      </c>
      <c r="B4" s="4" t="s">
        <v>57</v>
      </c>
      <c r="C4" s="4" t="s">
        <v>57</v>
      </c>
      <c r="D4" s="4" t="s">
        <v>57</v>
      </c>
      <c r="E4" s="5" t="n">
        <v>53143000</v>
      </c>
      <c r="F4" s="4" t="s">
        <v>57</v>
      </c>
      <c r="G4" s="4" t="s">
        <v>57</v>
      </c>
      <c r="H4" s="5" t="n">
        <v>53143000</v>
      </c>
    </row>
    <row r="5" spans="1:8">
      <c r="A5" s="4" t="s">
        <v>185</v>
      </c>
      <c r="B5" s="4" t="s">
        <v>57</v>
      </c>
      <c r="C5" s="4" t="s">
        <v>57</v>
      </c>
      <c r="D5" s="4" t="s">
        <v>57</v>
      </c>
      <c r="E5" s="4" t="s">
        <v>57</v>
      </c>
      <c r="F5" s="5" t="n">
        <v>-11244000</v>
      </c>
      <c r="G5" s="4" t="s">
        <v>57</v>
      </c>
      <c r="H5" s="5" t="n">
        <v>-11244000</v>
      </c>
    </row>
    <row r="6" spans="1:8">
      <c r="A6" s="4" t="s">
        <v>138</v>
      </c>
      <c r="B6" s="4" t="s">
        <v>57</v>
      </c>
      <c r="C6" s="4" t="s">
        <v>57</v>
      </c>
      <c r="D6" s="5" t="n">
        <v>1982000</v>
      </c>
      <c r="E6" s="4" t="s">
        <v>57</v>
      </c>
      <c r="F6" s="4" t="s">
        <v>57</v>
      </c>
      <c r="G6" s="4" t="s">
        <v>57</v>
      </c>
      <c r="H6" s="5" t="n">
        <v>1982000</v>
      </c>
    </row>
    <row r="7" spans="1:8">
      <c r="A7" s="4" t="s">
        <v>186</v>
      </c>
      <c r="B7" s="4" t="s">
        <v>57</v>
      </c>
      <c r="C7" s="4" t="s">
        <v>57</v>
      </c>
      <c r="D7" s="5" t="n">
        <v>1942000</v>
      </c>
      <c r="E7" s="4" t="s">
        <v>57</v>
      </c>
      <c r="F7" s="4" t="s">
        <v>57</v>
      </c>
      <c r="G7" s="4" t="s">
        <v>57</v>
      </c>
      <c r="H7" s="6" t="n">
        <v>1942000</v>
      </c>
    </row>
    <row r="8" spans="1:8">
      <c r="A8" s="4" t="s">
        <v>187</v>
      </c>
      <c r="B8" s="4" t="s">
        <v>57</v>
      </c>
      <c r="C8" s="5" t="n">
        <v>273000</v>
      </c>
      <c r="H8" s="5" t="n">
        <v>389498</v>
      </c>
    </row>
    <row r="9" spans="1:8">
      <c r="A9" s="4" t="s">
        <v>188</v>
      </c>
      <c r="B9" s="4" t="s">
        <v>57</v>
      </c>
      <c r="C9" s="6" t="n">
        <v>3000</v>
      </c>
      <c r="D9" s="5" t="n">
        <v>10631000</v>
      </c>
      <c r="E9" s="4" t="s">
        <v>57</v>
      </c>
      <c r="F9" s="4" t="s">
        <v>57</v>
      </c>
      <c r="G9" s="4" t="s">
        <v>57</v>
      </c>
      <c r="H9" s="6" t="n">
        <v>10634000</v>
      </c>
    </row>
    <row r="10" spans="1:8">
      <c r="A10" s="4" t="s">
        <v>189</v>
      </c>
      <c r="B10" s="5" t="n">
        <v>-2548561</v>
      </c>
      <c r="C10" s="5" t="n">
        <v>616757</v>
      </c>
    </row>
    <row r="11" spans="1:8">
      <c r="A11" s="4" t="s">
        <v>190</v>
      </c>
      <c r="B11" s="6" t="n">
        <v>-39956000</v>
      </c>
      <c r="C11" s="6" t="n">
        <v>7000</v>
      </c>
      <c r="D11" s="5" t="n">
        <v>39949000</v>
      </c>
      <c r="E11" s="4" t="s">
        <v>57</v>
      </c>
      <c r="F11" s="4" t="s">
        <v>57</v>
      </c>
      <c r="G11" s="4" t="s">
        <v>57</v>
      </c>
      <c r="H11" s="4" t="s">
        <v>57</v>
      </c>
    </row>
    <row r="12" spans="1:8">
      <c r="A12" s="4" t="s">
        <v>191</v>
      </c>
      <c r="B12" s="5" t="n">
        <v>-8288098</v>
      </c>
      <c r="C12" s="4" t="s">
        <v>57</v>
      </c>
    </row>
    <row r="13" spans="1:8">
      <c r="A13" s="4" t="s">
        <v>192</v>
      </c>
      <c r="B13" s="6" t="n">
        <v>-130538000</v>
      </c>
      <c r="C13" s="4" t="s">
        <v>57</v>
      </c>
      <c r="D13" s="4" t="s">
        <v>57</v>
      </c>
      <c r="E13" s="4" t="s">
        <v>57</v>
      </c>
      <c r="F13" s="4" t="s">
        <v>57</v>
      </c>
      <c r="G13" s="4" t="s">
        <v>57</v>
      </c>
      <c r="H13" s="5" t="n">
        <v>-130538000</v>
      </c>
    </row>
    <row r="14" spans="1:8">
      <c r="A14" s="4" t="s">
        <v>58</v>
      </c>
      <c r="B14" s="4" t="s">
        <v>57</v>
      </c>
      <c r="C14" s="4" t="s">
        <v>57</v>
      </c>
      <c r="D14" s="4" t="s">
        <v>57</v>
      </c>
      <c r="E14" s="5" t="n">
        <v>-6819000</v>
      </c>
      <c r="F14" s="4" t="s">
        <v>57</v>
      </c>
      <c r="G14" s="4" t="s">
        <v>57</v>
      </c>
      <c r="H14" s="5" t="n">
        <v>-6819000</v>
      </c>
    </row>
    <row r="15" spans="1:8">
      <c r="A15" s="4" t="s">
        <v>193</v>
      </c>
      <c r="B15" s="4" t="s">
        <v>57</v>
      </c>
      <c r="C15" s="4" t="s">
        <v>57</v>
      </c>
      <c r="D15" s="4" t="s">
        <v>57</v>
      </c>
      <c r="E15" s="5" t="n">
        <v>-22252000</v>
      </c>
      <c r="F15" s="4" t="s">
        <v>57</v>
      </c>
      <c r="G15" s="4" t="s">
        <v>57</v>
      </c>
      <c r="H15" s="5" t="n">
        <v>-22252000</v>
      </c>
    </row>
    <row r="16" spans="1:8">
      <c r="A16" s="4" t="s">
        <v>56</v>
      </c>
      <c r="H16" s="4" t="s">
        <v>57</v>
      </c>
    </row>
    <row r="17" spans="1:8">
      <c r="A17" s="4" t="s">
        <v>194</v>
      </c>
      <c r="B17" s="4" t="s">
        <v>57</v>
      </c>
      <c r="C17" s="5" t="n">
        <v>15000616</v>
      </c>
    </row>
    <row r="18" spans="1:8">
      <c r="A18" s="4" t="s">
        <v>195</v>
      </c>
      <c r="B18" s="4" t="s">
        <v>57</v>
      </c>
      <c r="C18" s="6" t="n">
        <v>150000</v>
      </c>
      <c r="D18" s="5" t="n">
        <v>209469000</v>
      </c>
      <c r="E18" s="5" t="n">
        <v>368013000</v>
      </c>
      <c r="F18" s="5" t="n">
        <v>53364000</v>
      </c>
      <c r="G18" s="4" t="s">
        <v>57</v>
      </c>
      <c r="H18" s="5" t="n">
        <v>630996000</v>
      </c>
    </row>
    <row r="19" spans="1:8">
      <c r="A19" s="4" t="s">
        <v>184</v>
      </c>
      <c r="B19" s="4" t="s">
        <v>57</v>
      </c>
      <c r="C19" s="4" t="s">
        <v>57</v>
      </c>
      <c r="D19" s="4" t="s">
        <v>57</v>
      </c>
      <c r="E19" s="5" t="n">
        <v>50538000</v>
      </c>
      <c r="F19" s="4" t="s">
        <v>57</v>
      </c>
      <c r="G19" s="4" t="s">
        <v>57</v>
      </c>
      <c r="H19" s="5" t="n">
        <v>50538000</v>
      </c>
    </row>
    <row r="20" spans="1:8">
      <c r="A20" s="4" t="s">
        <v>185</v>
      </c>
      <c r="B20" s="4" t="s">
        <v>57</v>
      </c>
      <c r="C20" s="4" t="s">
        <v>57</v>
      </c>
      <c r="D20" s="4" t="s">
        <v>57</v>
      </c>
      <c r="E20" s="4" t="s">
        <v>57</v>
      </c>
      <c r="F20" s="5" t="n">
        <v>12704000</v>
      </c>
      <c r="G20" s="4" t="s">
        <v>57</v>
      </c>
      <c r="H20" s="5" t="n">
        <v>12704000</v>
      </c>
    </row>
    <row r="21" spans="1:8">
      <c r="A21" s="4" t="s">
        <v>138</v>
      </c>
      <c r="B21" s="4" t="s">
        <v>57</v>
      </c>
      <c r="C21" s="4" t="s">
        <v>57</v>
      </c>
      <c r="D21" s="5" t="n">
        <v>509000</v>
      </c>
      <c r="E21" s="4" t="s">
        <v>57</v>
      </c>
      <c r="F21" s="4" t="s">
        <v>57</v>
      </c>
      <c r="G21" s="4" t="s">
        <v>57</v>
      </c>
      <c r="H21" s="5" t="n">
        <v>509000</v>
      </c>
    </row>
    <row r="22" spans="1:8">
      <c r="A22" s="4" t="s">
        <v>186</v>
      </c>
      <c r="B22" s="4" t="s">
        <v>57</v>
      </c>
      <c r="C22" s="4" t="s">
        <v>57</v>
      </c>
      <c r="D22" s="5" t="n">
        <v>-1096000</v>
      </c>
      <c r="E22" s="4" t="s">
        <v>57</v>
      </c>
      <c r="F22" s="4" t="s">
        <v>57</v>
      </c>
      <c r="G22" s="4" t="s">
        <v>57</v>
      </c>
      <c r="H22" s="6" t="n">
        <v>-1096000</v>
      </c>
    </row>
    <row r="23" spans="1:8">
      <c r="A23" s="4" t="s">
        <v>187</v>
      </c>
      <c r="B23" s="4" t="s">
        <v>57</v>
      </c>
      <c r="C23" s="5" t="n">
        <v>292322</v>
      </c>
      <c r="H23" s="5" t="n">
        <v>499066</v>
      </c>
    </row>
    <row r="24" spans="1:8">
      <c r="A24" s="4" t="s">
        <v>188</v>
      </c>
      <c r="B24" s="4" t="s">
        <v>57</v>
      </c>
      <c r="C24" s="6" t="n">
        <v>3000</v>
      </c>
      <c r="D24" s="5" t="n">
        <v>10769000</v>
      </c>
      <c r="E24" s="4" t="s">
        <v>57</v>
      </c>
      <c r="F24" s="4" t="s">
        <v>57</v>
      </c>
      <c r="G24" s="4" t="s">
        <v>57</v>
      </c>
      <c r="H24" s="6" t="n">
        <v>10772000</v>
      </c>
    </row>
    <row r="25" spans="1:8">
      <c r="A25" s="4" t="s">
        <v>58</v>
      </c>
      <c r="H25" s="4" t="s">
        <v>57</v>
      </c>
    </row>
    <row r="26" spans="1:8">
      <c r="A26" s="4" t="s">
        <v>193</v>
      </c>
      <c r="B26" s="4" t="s">
        <v>57</v>
      </c>
      <c r="C26" s="4" t="s">
        <v>57</v>
      </c>
      <c r="D26" s="4" t="s">
        <v>57</v>
      </c>
      <c r="E26" s="5" t="n">
        <v>-26617000</v>
      </c>
      <c r="F26" s="4" t="s">
        <v>57</v>
      </c>
      <c r="G26" s="4" t="s">
        <v>57</v>
      </c>
      <c r="H26" s="5" t="n">
        <v>-26617000</v>
      </c>
    </row>
    <row r="27" spans="1:8">
      <c r="A27" s="4" t="s">
        <v>196</v>
      </c>
      <c r="B27" s="4" t="s">
        <v>57</v>
      </c>
      <c r="C27" s="5" t="n">
        <v>-130000</v>
      </c>
    </row>
    <row r="28" spans="1:8">
      <c r="A28" s="4" t="s">
        <v>159</v>
      </c>
      <c r="B28" s="4" t="s">
        <v>57</v>
      </c>
      <c r="C28" s="6" t="n">
        <v>-1000</v>
      </c>
      <c r="D28" s="5" t="n">
        <v>-8194000</v>
      </c>
      <c r="E28" s="4" t="s">
        <v>57</v>
      </c>
      <c r="F28" s="4" t="s">
        <v>57</v>
      </c>
      <c r="G28" s="4" t="s">
        <v>57</v>
      </c>
      <c r="H28" s="5" t="n">
        <v>-8195000</v>
      </c>
    </row>
    <row r="29" spans="1:8">
      <c r="A29" s="4" t="s">
        <v>56</v>
      </c>
      <c r="H29" s="4" t="s">
        <v>57</v>
      </c>
    </row>
    <row r="30" spans="1:8">
      <c r="A30" s="4" t="s">
        <v>197</v>
      </c>
      <c r="B30" s="4" t="s">
        <v>57</v>
      </c>
      <c r="C30" s="5" t="n">
        <v>15162938</v>
      </c>
    </row>
    <row r="31" spans="1:8">
      <c r="A31" s="4" t="s">
        <v>198</v>
      </c>
      <c r="B31" s="4" t="s">
        <v>57</v>
      </c>
      <c r="C31" s="6" t="n">
        <v>152000</v>
      </c>
      <c r="D31" s="5" t="n">
        <v>211457000</v>
      </c>
      <c r="E31" s="5" t="n">
        <v>391934000</v>
      </c>
      <c r="F31" s="5" t="n">
        <v>66068000</v>
      </c>
      <c r="G31" s="4" t="s">
        <v>57</v>
      </c>
      <c r="H31" s="5" t="n">
        <v>669611000</v>
      </c>
    </row>
    <row r="32" spans="1:8">
      <c r="A32" s="4" t="s">
        <v>184</v>
      </c>
      <c r="B32" s="4" t="s">
        <v>57</v>
      </c>
      <c r="C32" s="4" t="s">
        <v>57</v>
      </c>
      <c r="D32" s="4" t="s">
        <v>57</v>
      </c>
      <c r="E32" s="5" t="n">
        <v>56205000</v>
      </c>
      <c r="F32" s="4" t="s">
        <v>57</v>
      </c>
      <c r="G32" s="4" t="s">
        <v>57</v>
      </c>
      <c r="H32" s="5" t="n">
        <v>56205000</v>
      </c>
    </row>
    <row r="33" spans="1:8">
      <c r="A33" s="4" t="s">
        <v>185</v>
      </c>
      <c r="B33" s="4" t="s">
        <v>57</v>
      </c>
      <c r="C33" s="4" t="s">
        <v>57</v>
      </c>
      <c r="D33" s="4" t="s">
        <v>57</v>
      </c>
      <c r="E33" s="4" t="s">
        <v>57</v>
      </c>
      <c r="F33" s="5" t="n">
        <v>1436000</v>
      </c>
      <c r="G33" s="4" t="s">
        <v>57</v>
      </c>
      <c r="H33" s="5" t="n">
        <v>1436000</v>
      </c>
    </row>
    <row r="34" spans="1:8">
      <c r="A34" s="4" t="s">
        <v>138</v>
      </c>
      <c r="B34" s="4" t="s">
        <v>57</v>
      </c>
      <c r="C34" s="4" t="s">
        <v>57</v>
      </c>
      <c r="D34" s="5" t="n">
        <v>1678000</v>
      </c>
      <c r="E34" s="4" t="s">
        <v>57</v>
      </c>
      <c r="F34" s="4" t="s">
        <v>57</v>
      </c>
      <c r="G34" s="4" t="s">
        <v>57</v>
      </c>
      <c r="H34" s="6" t="n">
        <v>1678000</v>
      </c>
    </row>
    <row r="35" spans="1:8">
      <c r="A35" s="4" t="s">
        <v>187</v>
      </c>
      <c r="B35" s="4" t="s">
        <v>57</v>
      </c>
      <c r="C35" s="5" t="n">
        <v>49195</v>
      </c>
      <c r="H35" s="5" t="n">
        <v>48995</v>
      </c>
    </row>
    <row r="36" spans="1:8">
      <c r="A36" s="4" t="s">
        <v>188</v>
      </c>
      <c r="B36" s="4" t="s">
        <v>57</v>
      </c>
      <c r="C36" s="4" t="s">
        <v>57</v>
      </c>
      <c r="D36" s="5" t="n">
        <v>2524000</v>
      </c>
      <c r="E36" s="4" t="s">
        <v>57</v>
      </c>
      <c r="F36" s="4" t="s">
        <v>57</v>
      </c>
      <c r="G36" s="4" t="s">
        <v>57</v>
      </c>
      <c r="H36" s="6" t="n">
        <v>2524000</v>
      </c>
    </row>
    <row r="37" spans="1:8">
      <c r="A37" s="4" t="s">
        <v>58</v>
      </c>
      <c r="H37" s="4" t="s">
        <v>57</v>
      </c>
    </row>
    <row r="38" spans="1:8">
      <c r="A38" s="4" t="s">
        <v>193</v>
      </c>
      <c r="B38" s="4" t="s">
        <v>57</v>
      </c>
      <c r="C38" s="4" t="s">
        <v>57</v>
      </c>
      <c r="D38" s="4" t="s">
        <v>57</v>
      </c>
      <c r="E38" s="5" t="n">
        <v>-28716000</v>
      </c>
      <c r="F38" s="4" t="s">
        <v>57</v>
      </c>
      <c r="G38" s="4" t="s">
        <v>57</v>
      </c>
      <c r="H38" s="5" t="n">
        <v>-28716000</v>
      </c>
    </row>
    <row r="39" spans="1:8">
      <c r="A39" s="4" t="s">
        <v>56</v>
      </c>
      <c r="B39" s="4" t="s">
        <v>57</v>
      </c>
      <c r="C39" s="4" t="s">
        <v>57</v>
      </c>
      <c r="D39" s="4" t="s">
        <v>57</v>
      </c>
      <c r="E39" s="4" t="s">
        <v>57</v>
      </c>
      <c r="F39" s="4" t="s">
        <v>57</v>
      </c>
      <c r="G39" s="5" t="n">
        <v>-523000</v>
      </c>
      <c r="H39" s="5" t="n">
        <v>-523000</v>
      </c>
    </row>
    <row r="40" spans="1:8">
      <c r="A40" s="4" t="s">
        <v>199</v>
      </c>
      <c r="B40" s="4" t="s">
        <v>57</v>
      </c>
      <c r="C40" s="4" t="s">
        <v>57</v>
      </c>
      <c r="D40" s="4" t="s">
        <v>57</v>
      </c>
      <c r="E40" s="4" t="s">
        <v>57</v>
      </c>
      <c r="F40" s="4" t="s">
        <v>57</v>
      </c>
      <c r="G40" s="5" t="n">
        <v>1217000</v>
      </c>
      <c r="H40" s="5" t="n">
        <v>1217000</v>
      </c>
    </row>
    <row r="41" spans="1:8">
      <c r="A41" s="4" t="s">
        <v>200</v>
      </c>
      <c r="B41" s="4" t="s">
        <v>57</v>
      </c>
      <c r="C41" s="5" t="n">
        <v>15212133</v>
      </c>
    </row>
    <row r="42" spans="1:8">
      <c r="A42" s="4" t="s">
        <v>201</v>
      </c>
      <c r="B42" s="4" t="s">
        <v>57</v>
      </c>
      <c r="C42" s="6" t="n">
        <v>152000</v>
      </c>
      <c r="D42" s="6" t="n">
        <v>215659000</v>
      </c>
      <c r="E42" s="6" t="n">
        <v>419423000</v>
      </c>
      <c r="F42" s="6" t="n">
        <v>67504000</v>
      </c>
      <c r="G42" s="6" t="n">
        <v>694000</v>
      </c>
      <c r="H42" s="6" t="n">
        <v>70343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39</v>
      </c>
    </row>
    <row r="3" spans="1:4">
      <c r="A3" s="4" t="s">
        <v>655</v>
      </c>
      <c r="B3" s="6" t="n">
        <v>23038</v>
      </c>
      <c r="C3" s="6" t="n">
        <v>24012</v>
      </c>
      <c r="D3" s="6" t="n">
        <v>29322</v>
      </c>
    </row>
    <row r="4" spans="1:4">
      <c r="A4" s="4" t="s">
        <v>656</v>
      </c>
      <c r="B4" s="5" t="n">
        <v>2150</v>
      </c>
      <c r="C4" s="5" t="n">
        <v>661</v>
      </c>
      <c r="D4" s="5" t="n">
        <v>3568</v>
      </c>
    </row>
    <row r="5" spans="1:4">
      <c r="B5" s="5" t="n">
        <v>25188</v>
      </c>
      <c r="C5" s="5" t="n">
        <v>24673</v>
      </c>
      <c r="D5" s="5" t="n">
        <v>32890</v>
      </c>
    </row>
    <row r="6" spans="1:4">
      <c r="A6" s="4" t="s">
        <v>655</v>
      </c>
      <c r="B6" s="5" t="n">
        <v>-6548</v>
      </c>
      <c r="C6" s="5" t="n">
        <v>4208</v>
      </c>
      <c r="D6" s="5" t="n">
        <v>-532</v>
      </c>
    </row>
    <row r="7" spans="1:4">
      <c r="A7" s="4" t="s">
        <v>656</v>
      </c>
      <c r="B7" s="5" t="n">
        <v>227</v>
      </c>
      <c r="C7" s="5" t="n">
        <v>788</v>
      </c>
      <c r="D7" s="5" t="n">
        <v>-227</v>
      </c>
    </row>
    <row r="8" spans="1:4">
      <c r="B8" s="5" t="n">
        <v>-4714</v>
      </c>
      <c r="C8" s="5" t="n">
        <v>4791</v>
      </c>
      <c r="D8" s="5" t="n">
        <v>-648</v>
      </c>
    </row>
    <row r="9" spans="1:4">
      <c r="A9" s="4" t="s">
        <v>657</v>
      </c>
      <c r="B9" s="6" t="n">
        <v>18867</v>
      </c>
      <c r="C9" s="6" t="n">
        <v>29669</v>
      </c>
      <c r="D9" s="6" t="n">
        <v>321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659</v>
      </c>
    </row>
    <row r="3" spans="1:3">
      <c r="A3" s="4" t="s">
        <v>660</v>
      </c>
      <c r="B3" s="6" t="n">
        <v>1304</v>
      </c>
      <c r="C3" s="6" t="n">
        <v>2077</v>
      </c>
    </row>
    <row r="4" spans="1:3">
      <c r="A4" s="4" t="s">
        <v>141</v>
      </c>
      <c r="B4" s="5" t="n">
        <v>1288</v>
      </c>
      <c r="C4" s="5" t="n">
        <v>2277</v>
      </c>
    </row>
    <row r="5" spans="1:3">
      <c r="A5" s="4" t="s">
        <v>661</v>
      </c>
      <c r="B5" s="5" t="n">
        <v>5556</v>
      </c>
      <c r="C5" s="5" t="n">
        <v>8907</v>
      </c>
    </row>
    <row r="6" spans="1:3">
      <c r="A6" s="4" t="s">
        <v>662</v>
      </c>
      <c r="B6" s="5" t="n">
        <v>5301</v>
      </c>
      <c r="C6" s="5" t="n">
        <v>8642</v>
      </c>
    </row>
    <row r="7" spans="1:3">
      <c r="A7" s="4" t="s">
        <v>663</v>
      </c>
      <c r="B7" s="5" t="n">
        <v>607</v>
      </c>
      <c r="C7" s="5" t="n">
        <v>387</v>
      </c>
    </row>
    <row r="8" spans="1:3">
      <c r="A8" s="4" t="s">
        <v>664</v>
      </c>
      <c r="B8" s="5" t="n">
        <v>121</v>
      </c>
      <c r="C8" s="5" t="n">
        <v>211</v>
      </c>
    </row>
    <row r="9" spans="1:3">
      <c r="A9" s="4" t="s">
        <v>110</v>
      </c>
      <c r="B9" s="4" t="s">
        <v>57</v>
      </c>
      <c r="C9" s="5" t="n">
        <v>1923</v>
      </c>
    </row>
    <row r="10" spans="1:3">
      <c r="A10" s="4" t="s">
        <v>111</v>
      </c>
      <c r="B10" s="5" t="n">
        <v>747</v>
      </c>
      <c r="C10" s="5" t="n">
        <v>1262</v>
      </c>
    </row>
    <row r="11" spans="1:3">
      <c r="A11" s="4" t="s">
        <v>114</v>
      </c>
      <c r="B11" s="5" t="n">
        <v>2753</v>
      </c>
      <c r="C11" s="5" t="n">
        <v>3942</v>
      </c>
    </row>
    <row r="12" spans="1:3">
      <c r="A12" s="4" t="s">
        <v>665</v>
      </c>
      <c r="B12" s="5" t="n">
        <v>17677</v>
      </c>
      <c r="C12" s="5" t="n">
        <v>29628</v>
      </c>
    </row>
    <row r="13" spans="1:3">
      <c r="A13" s="3" t="s">
        <v>666</v>
      </c>
    </row>
    <row r="14" spans="1:3">
      <c r="A14" s="4" t="s">
        <v>667</v>
      </c>
      <c r="B14" s="5" t="n">
        <v>-28278</v>
      </c>
      <c r="C14" s="5" t="n">
        <v>-41264</v>
      </c>
    </row>
    <row r="15" spans="1:3">
      <c r="A15" s="4" t="s">
        <v>668</v>
      </c>
      <c r="B15" s="5" t="n">
        <v>-2078</v>
      </c>
      <c r="C15" s="5" t="n">
        <v>-3135</v>
      </c>
    </row>
    <row r="16" spans="1:3">
      <c r="A16" s="4" t="s">
        <v>669</v>
      </c>
      <c r="B16" s="5" t="n">
        <v>-1337</v>
      </c>
      <c r="C16" s="5" t="n">
        <v>-1481</v>
      </c>
    </row>
    <row r="17" spans="1:3">
      <c r="A17" s="4" t="s">
        <v>670</v>
      </c>
      <c r="B17" s="5" t="n">
        <v>-1585</v>
      </c>
      <c r="C17" s="5" t="n">
        <v>-2416</v>
      </c>
    </row>
    <row r="18" spans="1:3">
      <c r="A18" s="4" t="s">
        <v>671</v>
      </c>
      <c r="B18" s="5" t="n">
        <v>-2775</v>
      </c>
      <c r="C18" s="5" t="n">
        <v>-3404</v>
      </c>
    </row>
    <row r="19" spans="1:3">
      <c r="A19" s="4" t="s">
        <v>672</v>
      </c>
      <c r="B19" s="5" t="n">
        <v>-36053</v>
      </c>
      <c r="C19" s="5" t="n">
        <v>-51700</v>
      </c>
    </row>
    <row r="20" spans="1:3">
      <c r="A20" s="4" t="s">
        <v>673</v>
      </c>
      <c r="B20" s="6" t="n">
        <v>-18376</v>
      </c>
      <c r="C20" s="6" t="n">
        <v>-220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4</v>
      </c>
      <c r="B1" s="2" t="s">
        <v>629</v>
      </c>
      <c r="C1" s="2" t="s">
        <v>1</v>
      </c>
    </row>
    <row r="2" spans="1:5">
      <c r="B2" s="2" t="s">
        <v>2</v>
      </c>
      <c r="C2" s="2" t="s">
        <v>2</v>
      </c>
      <c r="D2" s="2" t="s">
        <v>35</v>
      </c>
      <c r="E2" s="2" t="s">
        <v>39</v>
      </c>
    </row>
    <row r="3" spans="1:5">
      <c r="A3" s="4" t="s">
        <v>675</v>
      </c>
      <c r="C3" s="6" t="n">
        <v>26092000</v>
      </c>
      <c r="D3" s="6" t="n">
        <v>28072000</v>
      </c>
      <c r="E3" s="6" t="n">
        <v>29846000</v>
      </c>
    </row>
    <row r="4" spans="1:5">
      <c r="A4" s="4" t="s">
        <v>676</v>
      </c>
      <c r="C4" s="5" t="n">
        <v>204000</v>
      </c>
      <c r="D4" s="4" t="s">
        <v>57</v>
      </c>
      <c r="E4" s="4" t="s">
        <v>57</v>
      </c>
    </row>
    <row r="5" spans="1:5">
      <c r="A5" s="4" t="s">
        <v>677</v>
      </c>
      <c r="C5" s="5" t="n">
        <v>2647000</v>
      </c>
      <c r="D5" s="5" t="n">
        <v>1783000</v>
      </c>
      <c r="E5" s="5" t="n">
        <v>1767000</v>
      </c>
    </row>
    <row r="6" spans="1:5">
      <c r="A6" s="4" t="s">
        <v>678</v>
      </c>
      <c r="C6" s="5" t="n">
        <v>230000</v>
      </c>
      <c r="D6" s="5" t="n">
        <v>156000</v>
      </c>
      <c r="E6" s="5" t="n">
        <v>351000</v>
      </c>
    </row>
    <row r="7" spans="1:5">
      <c r="A7" s="4" t="s">
        <v>679</v>
      </c>
      <c r="C7" s="5" t="n">
        <v>-237000</v>
      </c>
      <c r="D7" s="4" t="s">
        <v>57</v>
      </c>
      <c r="E7" s="4" t="s">
        <v>57</v>
      </c>
    </row>
    <row r="8" spans="1:5">
      <c r="A8" s="4" t="s">
        <v>680</v>
      </c>
      <c r="C8" s="5" t="n">
        <v>-103000</v>
      </c>
      <c r="D8" s="5" t="n">
        <v>27000</v>
      </c>
      <c r="E8" s="5" t="n">
        <v>6000</v>
      </c>
    </row>
    <row r="9" spans="1:5">
      <c r="A9" s="4" t="s">
        <v>681</v>
      </c>
      <c r="C9" s="5" t="n">
        <v>-8488000</v>
      </c>
      <c r="D9" s="4" t="s">
        <v>57</v>
      </c>
      <c r="E9" s="4" t="s">
        <v>57</v>
      </c>
    </row>
    <row r="10" spans="1:5">
      <c r="A10" s="4" t="s">
        <v>682</v>
      </c>
      <c r="C10" s="5" t="n">
        <v>-338000</v>
      </c>
      <c r="D10" s="5" t="n">
        <v>283000</v>
      </c>
      <c r="E10" s="5" t="n">
        <v>-372000</v>
      </c>
    </row>
    <row r="11" spans="1:5">
      <c r="A11" s="4" t="s">
        <v>683</v>
      </c>
      <c r="B11" s="6" t="n">
        <v>1753000</v>
      </c>
      <c r="C11" s="5" t="n">
        <v>613000</v>
      </c>
      <c r="D11" s="5" t="n">
        <v>716000</v>
      </c>
      <c r="E11" s="5" t="n">
        <v>2674000</v>
      </c>
    </row>
    <row r="12" spans="1:5">
      <c r="A12" s="4" t="s">
        <v>684</v>
      </c>
      <c r="C12" s="5" t="n">
        <v>-1753000</v>
      </c>
      <c r="D12" s="5" t="n">
        <v>-1368000</v>
      </c>
      <c r="E12" s="5" t="n">
        <v>-2141000</v>
      </c>
    </row>
    <row r="13" spans="1:5">
      <c r="C13" s="5" t="n">
        <v>-7225000</v>
      </c>
      <c r="D13" s="5" t="n">
        <v>1597000</v>
      </c>
      <c r="E13" s="5" t="n">
        <v>2285000</v>
      </c>
    </row>
    <row r="14" spans="1:5">
      <c r="A14" s="4" t="s">
        <v>657</v>
      </c>
      <c r="C14" s="6" t="n">
        <v>18867000</v>
      </c>
      <c r="D14" s="6" t="n">
        <v>29669000</v>
      </c>
      <c r="E14" s="6" t="n">
        <v>32131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39</v>
      </c>
    </row>
    <row r="3" spans="1:4">
      <c r="A3" s="4" t="s">
        <v>686</v>
      </c>
      <c r="B3" s="6" t="n">
        <v>-1753000</v>
      </c>
      <c r="C3" s="6" t="n">
        <v>-1368000</v>
      </c>
      <c r="D3" s="6" t="n">
        <v>-2141000</v>
      </c>
    </row>
    <row r="4" spans="1:4">
      <c r="A4" s="4" t="s">
        <v>687</v>
      </c>
    </row>
    <row r="5" spans="1:4">
      <c r="A5" s="4" t="s">
        <v>688</v>
      </c>
      <c r="B5" s="5" t="n">
        <v>8023000</v>
      </c>
      <c r="C5" s="5" t="n">
        <v>7818000</v>
      </c>
      <c r="D5" s="5" t="n">
        <v>9107000</v>
      </c>
    </row>
    <row r="6" spans="1:4">
      <c r="A6" s="4" t="s">
        <v>689</v>
      </c>
      <c r="B6" s="5" t="n">
        <v>1219000</v>
      </c>
      <c r="C6" s="5" t="n">
        <v>1249000</v>
      </c>
      <c r="D6" s="4" t="s">
        <v>57</v>
      </c>
    </row>
    <row r="7" spans="1:4">
      <c r="A7" s="4" t="s">
        <v>690</v>
      </c>
      <c r="B7" s="5" t="n">
        <v>342000</v>
      </c>
      <c r="C7" s="5" t="n">
        <v>481000</v>
      </c>
      <c r="D7" s="5" t="n">
        <v>490000</v>
      </c>
    </row>
    <row r="8" spans="1:4">
      <c r="A8" s="4" t="s">
        <v>686</v>
      </c>
      <c r="B8" s="5" t="n">
        <v>-1682000</v>
      </c>
      <c r="C8" s="5" t="n">
        <v>-1525000</v>
      </c>
      <c r="D8" s="5" t="n">
        <v>-1779000</v>
      </c>
    </row>
    <row r="9" spans="1:4">
      <c r="A9" s="4" t="s">
        <v>691</v>
      </c>
      <c r="B9" s="5" t="n">
        <v>-2854000</v>
      </c>
    </row>
    <row r="10" spans="1:4">
      <c r="A10" s="4" t="s">
        <v>688</v>
      </c>
      <c r="B10" s="5" t="n">
        <v>5048000</v>
      </c>
      <c r="C10" s="5" t="n">
        <v>8023000</v>
      </c>
      <c r="D10" s="5" t="n">
        <v>7818000</v>
      </c>
    </row>
    <row r="11" spans="1:4">
      <c r="A11" s="4" t="s">
        <v>692</v>
      </c>
    </row>
    <row r="12" spans="1:4">
      <c r="A12" s="4" t="s">
        <v>688</v>
      </c>
      <c r="B12" s="5" t="n">
        <v>12965000</v>
      </c>
      <c r="C12" s="5" t="n">
        <v>13162000</v>
      </c>
      <c r="D12" s="5" t="n">
        <v>13620000</v>
      </c>
    </row>
    <row r="13" spans="1:4">
      <c r="A13" s="4" t="s">
        <v>689</v>
      </c>
      <c r="B13" s="5" t="n">
        <v>1219000</v>
      </c>
      <c r="C13" s="5" t="n">
        <v>1249000</v>
      </c>
      <c r="D13" s="5" t="n">
        <v>1595000</v>
      </c>
    </row>
    <row r="14" spans="1:4">
      <c r="A14" s="4" t="s">
        <v>690</v>
      </c>
      <c r="B14" s="5" t="n">
        <v>844000</v>
      </c>
      <c r="C14" s="5" t="n">
        <v>718000</v>
      </c>
      <c r="D14" s="5" t="n">
        <v>498000</v>
      </c>
    </row>
    <row r="15" spans="1:4">
      <c r="A15" s="4" t="s">
        <v>686</v>
      </c>
      <c r="B15" s="5" t="n">
        <v>-2508000</v>
      </c>
      <c r="C15" s="5" t="n">
        <v>-2164000</v>
      </c>
      <c r="D15" s="5" t="n">
        <v>-2551000</v>
      </c>
    </row>
    <row r="16" spans="1:4">
      <c r="A16" s="4" t="s">
        <v>691</v>
      </c>
      <c r="B16" s="4" t="s">
        <v>57</v>
      </c>
    </row>
    <row r="17" spans="1:4">
      <c r="A17" s="4" t="s">
        <v>688</v>
      </c>
      <c r="B17" s="5" t="n">
        <v>12520000</v>
      </c>
      <c r="C17" s="5" t="n">
        <v>12965000</v>
      </c>
      <c r="D17" s="5" t="n">
        <v>13162000</v>
      </c>
    </row>
    <row r="18" spans="1:4">
      <c r="A18" s="4" t="s">
        <v>649</v>
      </c>
    </row>
    <row r="19" spans="1:4">
      <c r="A19" s="4" t="s">
        <v>688</v>
      </c>
      <c r="B19" s="5" t="n">
        <v>3337000</v>
      </c>
      <c r="C19" s="5" t="n">
        <v>3132000</v>
      </c>
      <c r="D19" s="5" t="n">
        <v>2391000</v>
      </c>
    </row>
    <row r="20" spans="1:4">
      <c r="A20" s="4" t="s">
        <v>689</v>
      </c>
      <c r="B20" s="4" t="s">
        <v>57</v>
      </c>
      <c r="C20" s="4" t="s">
        <v>57</v>
      </c>
      <c r="D20" s="5" t="n">
        <v>308000</v>
      </c>
    </row>
    <row r="21" spans="1:4">
      <c r="A21" s="4" t="s">
        <v>690</v>
      </c>
      <c r="B21" s="5" t="n">
        <v>865000</v>
      </c>
      <c r="C21" s="5" t="n">
        <v>934000</v>
      </c>
      <c r="D21" s="5" t="n">
        <v>1298000</v>
      </c>
    </row>
    <row r="22" spans="1:4">
      <c r="A22" s="4" t="s">
        <v>686</v>
      </c>
      <c r="B22" s="5" t="n">
        <v>-927000</v>
      </c>
      <c r="C22" s="5" t="n">
        <v>-729000</v>
      </c>
      <c r="D22" s="5" t="n">
        <v>-865000</v>
      </c>
    </row>
    <row r="23" spans="1:4">
      <c r="A23" s="4" t="s">
        <v>691</v>
      </c>
      <c r="B23" s="4" t="s">
        <v>57</v>
      </c>
    </row>
    <row r="24" spans="1:4">
      <c r="A24" s="4" t="s">
        <v>688</v>
      </c>
      <c r="B24" s="5" t="n">
        <v>3275000</v>
      </c>
      <c r="C24" s="5" t="n">
        <v>3337000</v>
      </c>
      <c r="D24" s="5" t="n">
        <v>3132000</v>
      </c>
    </row>
    <row r="25" spans="1:4">
      <c r="A25" s="4" t="s">
        <v>693</v>
      </c>
    </row>
    <row r="26" spans="1:4">
      <c r="A26" s="4" t="s">
        <v>688</v>
      </c>
      <c r="B26" s="5" t="n">
        <v>16302000</v>
      </c>
      <c r="C26" s="5" t="n">
        <v>16294000</v>
      </c>
      <c r="D26" s="5" t="n">
        <v>16011000</v>
      </c>
    </row>
    <row r="27" spans="1:4">
      <c r="A27" s="4" t="s">
        <v>689</v>
      </c>
      <c r="B27" s="5" t="n">
        <v>1219000</v>
      </c>
      <c r="C27" s="5" t="n">
        <v>1249000</v>
      </c>
      <c r="D27" s="5" t="n">
        <v>1903000</v>
      </c>
    </row>
    <row r="28" spans="1:4">
      <c r="A28" s="4" t="s">
        <v>690</v>
      </c>
      <c r="B28" s="5" t="n">
        <v>1709000</v>
      </c>
      <c r="C28" s="5" t="n">
        <v>1652000</v>
      </c>
      <c r="D28" s="5" t="n">
        <v>1796000</v>
      </c>
    </row>
    <row r="29" spans="1:4">
      <c r="A29" s="4" t="s">
        <v>686</v>
      </c>
      <c r="B29" s="5" t="n">
        <v>-3435000</v>
      </c>
      <c r="C29" s="5" t="n">
        <v>-2893000</v>
      </c>
      <c r="D29" s="5" t="n">
        <v>-3416000</v>
      </c>
    </row>
    <row r="30" spans="1:4">
      <c r="A30" s="4" t="s">
        <v>691</v>
      </c>
      <c r="B30" s="4" t="s">
        <v>57</v>
      </c>
    </row>
    <row r="31" spans="1:4">
      <c r="A31" s="4" t="s">
        <v>688</v>
      </c>
      <c r="B31" s="6" t="n">
        <v>15795000</v>
      </c>
      <c r="C31" s="6" t="n">
        <v>16302000</v>
      </c>
      <c r="D31" s="6" t="n">
        <v>1629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695</v>
      </c>
      <c r="C1" s="2" t="s">
        <v>2</v>
      </c>
      <c r="D1" s="2" t="s">
        <v>696</v>
      </c>
    </row>
    <row r="2" spans="1:4">
      <c r="A2" s="4" t="s">
        <v>697</v>
      </c>
      <c r="D2" s="6" t="n">
        <v>25000000</v>
      </c>
    </row>
    <row r="3" spans="1:4">
      <c r="A3" s="4" t="s">
        <v>698</v>
      </c>
      <c r="B3" s="5" t="n">
        <v>130000</v>
      </c>
      <c r="C3" s="5" t="n">
        <v>0</v>
      </c>
    </row>
    <row r="4" spans="1:4">
      <c r="A4" s="4" t="s">
        <v>699</v>
      </c>
      <c r="B4" s="6" t="n">
        <v>819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 customWidth="1" max="7" min="7" width="13"/>
  </cols>
  <sheetData>
    <row r="1" spans="1:7">
      <c r="A1" s="1" t="s">
        <v>700</v>
      </c>
      <c r="B1" s="2" t="s">
        <v>1</v>
      </c>
    </row>
    <row r="2" spans="1:7">
      <c r="B2" s="2" t="s">
        <v>2</v>
      </c>
      <c r="C2" s="2" t="s">
        <v>35</v>
      </c>
      <c r="D2" s="2" t="s">
        <v>39</v>
      </c>
      <c r="E2" s="2" t="s">
        <v>701</v>
      </c>
      <c r="F2" s="2" t="s">
        <v>702</v>
      </c>
      <c r="G2" s="2" t="s">
        <v>703</v>
      </c>
    </row>
    <row r="3" spans="1:7">
      <c r="A3" s="4" t="s">
        <v>704</v>
      </c>
      <c r="B3" s="6" t="n">
        <v>1678000</v>
      </c>
      <c r="C3" s="6" t="n">
        <v>509000</v>
      </c>
      <c r="D3" s="6" t="n">
        <v>1982000</v>
      </c>
    </row>
    <row r="4" spans="1:7">
      <c r="A4" s="4" t="s">
        <v>705</v>
      </c>
      <c r="B4" s="5" t="n">
        <v>933000</v>
      </c>
      <c r="C4" s="5" t="n">
        <v>5680000</v>
      </c>
      <c r="D4" s="5" t="n">
        <v>5263000</v>
      </c>
    </row>
    <row r="5" spans="1:7">
      <c r="A5" s="4" t="s">
        <v>706</v>
      </c>
      <c r="B5" s="5" t="n">
        <v>933000</v>
      </c>
      <c r="C5" s="6" t="n">
        <v>7431000</v>
      </c>
      <c r="D5" s="6" t="n">
        <v>5447000</v>
      </c>
    </row>
    <row r="6" spans="1:7">
      <c r="A6" s="4" t="s">
        <v>707</v>
      </c>
      <c r="B6" s="6" t="n">
        <v>6989000</v>
      </c>
    </row>
    <row r="7" spans="1:7">
      <c r="A7" s="4" t="s">
        <v>708</v>
      </c>
      <c r="B7" s="4" t="s">
        <v>709</v>
      </c>
    </row>
    <row r="8" spans="1:7">
      <c r="A8" s="4" t="s">
        <v>710</v>
      </c>
    </row>
    <row r="9" spans="1:7">
      <c r="A9" s="4" t="s">
        <v>711</v>
      </c>
      <c r="B9" s="5" t="n">
        <v>568744</v>
      </c>
      <c r="G9" s="5" t="n">
        <v>1200000</v>
      </c>
    </row>
    <row r="10" spans="1:7">
      <c r="A10" s="4" t="s">
        <v>712</v>
      </c>
      <c r="E10" s="5" t="n">
        <v>2575000</v>
      </c>
      <c r="F10" s="5" t="n">
        <v>1200000</v>
      </c>
    </row>
    <row r="11" spans="1:7">
      <c r="A11" s="4" t="s">
        <v>713</v>
      </c>
    </row>
    <row r="12" spans="1:7">
      <c r="A12" s="4" t="s">
        <v>714</v>
      </c>
      <c r="B12" s="4" t="s">
        <v>4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715</v>
      </c>
      <c r="B1" s="2" t="s">
        <v>1</v>
      </c>
    </row>
    <row r="2" spans="1:4">
      <c r="B2" s="2" t="s">
        <v>2</v>
      </c>
      <c r="C2" s="2" t="s">
        <v>35</v>
      </c>
      <c r="D2" s="2" t="s">
        <v>39</v>
      </c>
    </row>
    <row r="3" spans="1:4">
      <c r="A3" s="4" t="s">
        <v>716</v>
      </c>
      <c r="B3" s="4" t="s">
        <v>717</v>
      </c>
      <c r="C3" s="4" t="s">
        <v>718</v>
      </c>
      <c r="D3" s="4" t="s">
        <v>719</v>
      </c>
    </row>
    <row r="4" spans="1:4">
      <c r="A4" s="4" t="s">
        <v>720</v>
      </c>
      <c r="B4" s="4" t="s">
        <v>721</v>
      </c>
      <c r="C4" s="4" t="s">
        <v>722</v>
      </c>
      <c r="D4" s="4" t="s">
        <v>723</v>
      </c>
    </row>
    <row r="5" spans="1:4">
      <c r="A5" s="4" t="s">
        <v>724</v>
      </c>
      <c r="B5" s="4" t="s">
        <v>725</v>
      </c>
      <c r="C5" s="4" t="s">
        <v>726</v>
      </c>
      <c r="D5" s="4" t="s">
        <v>726</v>
      </c>
    </row>
    <row r="6" spans="1:4">
      <c r="A6" s="4" t="s">
        <v>727</v>
      </c>
      <c r="B6" s="4" t="s">
        <v>728</v>
      </c>
      <c r="C6" s="4" t="s">
        <v>729</v>
      </c>
      <c r="D6" s="4" t="s">
        <v>7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39</v>
      </c>
    </row>
    <row r="3" spans="1:4">
      <c r="A3" s="4" t="s">
        <v>732</v>
      </c>
      <c r="B3" s="5" t="n">
        <v>177959</v>
      </c>
      <c r="C3" s="5" t="n">
        <v>621390</v>
      </c>
      <c r="D3" s="5" t="n">
        <v>954678</v>
      </c>
    </row>
    <row r="4" spans="1:4">
      <c r="A4" s="4" t="s">
        <v>733</v>
      </c>
      <c r="B4" s="7" t="n">
        <v>55.48</v>
      </c>
      <c r="C4" s="7" t="n">
        <v>48.15</v>
      </c>
      <c r="D4" s="7" t="n">
        <v>46.92</v>
      </c>
    </row>
    <row r="5" spans="1:4">
      <c r="A5" s="4" t="s">
        <v>734</v>
      </c>
      <c r="B5" s="5" t="n">
        <v>1125443</v>
      </c>
      <c r="C5" s="5" t="n">
        <v>56291</v>
      </c>
      <c r="D5" s="5" t="n">
        <v>56210</v>
      </c>
    </row>
    <row r="6" spans="1:4">
      <c r="A6" s="4" t="s">
        <v>735</v>
      </c>
      <c r="B6" s="7" t="n">
        <v>72.95999999999999</v>
      </c>
      <c r="C6" s="7" t="n">
        <v>62.54</v>
      </c>
      <c r="D6" s="7" t="n">
        <v>61.47</v>
      </c>
    </row>
    <row r="7" spans="1:4">
      <c r="A7" s="4" t="s">
        <v>736</v>
      </c>
      <c r="B7" s="5" t="n">
        <v>-48995</v>
      </c>
      <c r="C7" s="5" t="n">
        <v>-499066</v>
      </c>
      <c r="D7" s="5" t="n">
        <v>-389498</v>
      </c>
    </row>
    <row r="8" spans="1:4">
      <c r="A8" s="4" t="s">
        <v>737</v>
      </c>
      <c r="B8" s="7" t="n">
        <v>51.25</v>
      </c>
      <c r="C8" s="7" t="n">
        <v>47.16</v>
      </c>
      <c r="D8" s="7" t="n">
        <v>47.06</v>
      </c>
    </row>
    <row r="9" spans="1:4">
      <c r="A9" s="4" t="s">
        <v>738</v>
      </c>
      <c r="B9" s="5" t="n">
        <v>-15000</v>
      </c>
      <c r="C9" s="5" t="n">
        <v>-656</v>
      </c>
    </row>
    <row r="10" spans="1:4">
      <c r="A10" s="4" t="s">
        <v>739</v>
      </c>
      <c r="B10" s="7" t="n">
        <v>72.94</v>
      </c>
      <c r="C10" s="7" t="n">
        <v>46.69</v>
      </c>
    </row>
    <row r="11" spans="1:4">
      <c r="A11" s="4" t="s">
        <v>732</v>
      </c>
      <c r="B11" s="5" t="n">
        <v>1239407</v>
      </c>
      <c r="C11" s="5" t="n">
        <v>177959</v>
      </c>
      <c r="D11" s="5" t="n">
        <v>621390</v>
      </c>
    </row>
    <row r="12" spans="1:4">
      <c r="A12" s="4" t="s">
        <v>733</v>
      </c>
      <c r="B12" s="7" t="n">
        <v>71.19</v>
      </c>
      <c r="C12" s="7" t="n">
        <v>55.48</v>
      </c>
      <c r="D12" s="7" t="n">
        <v>48.15</v>
      </c>
    </row>
    <row r="13" spans="1:4">
      <c r="A13" s="4" t="s">
        <v>740</v>
      </c>
      <c r="B13" s="6" t="n">
        <v>568000</v>
      </c>
    </row>
    <row r="14" spans="1:4">
      <c r="A14" s="4" t="s">
        <v>741</v>
      </c>
      <c r="B14" s="5" t="n">
        <v>191907</v>
      </c>
    </row>
    <row r="15" spans="1:4">
      <c r="A15" s="4" t="s">
        <v>742</v>
      </c>
      <c r="B15" s="7" t="n">
        <v>61.63</v>
      </c>
    </row>
    <row r="16" spans="1:4">
      <c r="A16" s="4" t="s">
        <v>743</v>
      </c>
      <c r="B16" s="6" t="n">
        <v>56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44</v>
      </c>
      <c r="B1" s="2" t="s">
        <v>1</v>
      </c>
    </row>
    <row r="2" spans="1:2">
      <c r="B2" s="2" t="s">
        <v>745</v>
      </c>
    </row>
    <row r="3" spans="1:2">
      <c r="A3" s="4" t="s">
        <v>746</v>
      </c>
      <c r="B3" s="5" t="n">
        <v>1239407</v>
      </c>
    </row>
    <row r="4" spans="1:2">
      <c r="A4" s="4" t="s">
        <v>747</v>
      </c>
      <c r="B4" s="4" t="s">
        <v>57</v>
      </c>
    </row>
    <row r="5" spans="1:2">
      <c r="A5" s="4" t="s">
        <v>748</v>
      </c>
      <c r="B5" s="4" t="s">
        <v>57</v>
      </c>
    </row>
    <row r="6" spans="1:2">
      <c r="A6" s="4" t="s">
        <v>749</v>
      </c>
      <c r="B6" s="7" t="n">
        <v>71.19</v>
      </c>
    </row>
    <row r="7" spans="1:2">
      <c r="A7" s="4" t="s">
        <v>750</v>
      </c>
      <c r="B7" s="4" t="s">
        <v>751</v>
      </c>
    </row>
    <row r="8" spans="1:2">
      <c r="A8" s="4" t="s">
        <v>752</v>
      </c>
    </row>
    <row r="9" spans="1:2">
      <c r="A9" s="4" t="s">
        <v>746</v>
      </c>
      <c r="B9" s="5" t="n">
        <v>57365</v>
      </c>
    </row>
    <row r="10" spans="1:2">
      <c r="A10" s="4" t="s">
        <v>747</v>
      </c>
      <c r="B10" s="7" t="n">
        <v>47.45</v>
      </c>
    </row>
    <row r="11" spans="1:2">
      <c r="A11" s="4" t="s">
        <v>748</v>
      </c>
      <c r="B11" s="8" t="n">
        <v>52.93</v>
      </c>
    </row>
    <row r="12" spans="1:2">
      <c r="A12" s="4" t="s">
        <v>749</v>
      </c>
      <c r="B12" s="7" t="n">
        <v>51.03</v>
      </c>
    </row>
    <row r="13" spans="1:2">
      <c r="A13" s="4" t="s">
        <v>750</v>
      </c>
      <c r="B13" s="4" t="s">
        <v>753</v>
      </c>
    </row>
    <row r="14" spans="1:2">
      <c r="A14" s="4" t="s">
        <v>754</v>
      </c>
    </row>
    <row r="15" spans="1:2">
      <c r="A15" s="4" t="s">
        <v>746</v>
      </c>
      <c r="B15" s="5" t="n">
        <v>1182042</v>
      </c>
    </row>
    <row r="16" spans="1:2">
      <c r="A16" s="4" t="s">
        <v>747</v>
      </c>
      <c r="B16" s="7" t="n">
        <v>61.25</v>
      </c>
    </row>
    <row r="17" spans="1:2">
      <c r="A17" s="4" t="s">
        <v>748</v>
      </c>
      <c r="B17" s="8" t="n">
        <v>72.94</v>
      </c>
    </row>
    <row r="18" spans="1:2">
      <c r="A18" s="4" t="s">
        <v>749</v>
      </c>
      <c r="B18" s="7" t="n">
        <v>72.17</v>
      </c>
    </row>
    <row r="19" spans="1:2">
      <c r="A19" s="4" t="s">
        <v>750</v>
      </c>
      <c r="B19" s="4" t="s">
        <v>7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6</v>
      </c>
      <c r="B1" s="2" t="s">
        <v>1</v>
      </c>
    </row>
    <row r="2" spans="1:3">
      <c r="B2" s="2" t="s">
        <v>2</v>
      </c>
      <c r="C2" s="2" t="s">
        <v>35</v>
      </c>
    </row>
    <row r="3" spans="1:3">
      <c r="A3" s="4" t="s">
        <v>757</v>
      </c>
      <c r="B3" s="6" t="n">
        <v>93275000</v>
      </c>
      <c r="C3" s="6" t="n">
        <v>91162000</v>
      </c>
    </row>
    <row r="4" spans="1:3">
      <c r="A4" s="4" t="s">
        <v>758</v>
      </c>
      <c r="B4" s="6" t="n">
        <v>1000000</v>
      </c>
    </row>
    <row r="5" spans="1:3">
      <c r="A5" s="4" t="s">
        <v>759</v>
      </c>
      <c r="B5" s="5" t="n">
        <v>60</v>
      </c>
    </row>
    <row r="6" spans="1:3">
      <c r="A6" s="4" t="s">
        <v>760</v>
      </c>
      <c r="B6" s="6" t="n">
        <v>1000000</v>
      </c>
    </row>
    <row r="7" spans="1:3">
      <c r="A7" s="4" t="s">
        <v>761</v>
      </c>
      <c r="B7" s="5" t="n">
        <v>3000000</v>
      </c>
    </row>
    <row r="8" spans="1:3">
      <c r="A8" s="4" t="s">
        <v>762</v>
      </c>
      <c r="B8" s="6" t="n">
        <v>9000000</v>
      </c>
    </row>
    <row r="9" spans="1:3">
      <c r="A9" s="4" t="s">
        <v>416</v>
      </c>
    </row>
    <row r="10" spans="1:3">
      <c r="A10" s="4" t="s">
        <v>417</v>
      </c>
      <c r="B10" s="4" t="s">
        <v>4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2</v>
      </c>
      <c r="B1" s="2" t="s">
        <v>1</v>
      </c>
    </row>
    <row r="2" spans="1:4">
      <c r="B2" s="2" t="s">
        <v>2</v>
      </c>
      <c r="C2" s="2" t="s">
        <v>35</v>
      </c>
      <c r="D2" s="2" t="s">
        <v>39</v>
      </c>
    </row>
    <row r="3" spans="1:4">
      <c r="A3" s="4" t="s">
        <v>175</v>
      </c>
    </row>
    <row r="4" spans="1:4">
      <c r="A4" s="4" t="s">
        <v>67</v>
      </c>
      <c r="D4" s="7" t="n">
        <v>0.64</v>
      </c>
    </row>
    <row r="5" spans="1:4">
      <c r="A5" s="4" t="s">
        <v>176</v>
      </c>
    </row>
    <row r="6" spans="1:4">
      <c r="A6" s="4" t="s">
        <v>66</v>
      </c>
      <c r="B6" s="7" t="n">
        <v>1.89</v>
      </c>
      <c r="C6" s="7" t="n">
        <v>1.75</v>
      </c>
      <c r="D6" s="8" t="n">
        <v>1.54</v>
      </c>
    </row>
    <row r="7" spans="1:4">
      <c r="A7" s="4" t="s">
        <v>67</v>
      </c>
      <c r="B7" s="4" t="s">
        <v>57</v>
      </c>
      <c r="C7" s="4" t="s">
        <v>57</v>
      </c>
      <c r="D7" s="8" t="n">
        <v>0.64</v>
      </c>
    </row>
    <row r="8" spans="1:4">
      <c r="A8" s="4" t="s">
        <v>66</v>
      </c>
      <c r="B8" s="7" t="n">
        <v>1.89</v>
      </c>
      <c r="C8" s="7" t="n">
        <v>1.75</v>
      </c>
      <c r="D8" s="7" t="n">
        <v>1.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5</v>
      </c>
    </row>
    <row r="2" spans="1:3">
      <c r="A2" s="4" t="s">
        <v>417</v>
      </c>
      <c r="B2" s="4" t="s">
        <v>418</v>
      </c>
    </row>
    <row r="3" spans="1:3">
      <c r="A3" s="4" t="s">
        <v>764</v>
      </c>
      <c r="B3" s="6" t="n">
        <v>34951000</v>
      </c>
      <c r="C3" s="6" t="n">
        <v>3471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39</v>
      </c>
    </row>
    <row r="3" spans="1:4">
      <c r="A3" s="4" t="s">
        <v>766</v>
      </c>
      <c r="B3" s="6" t="n">
        <v>23321</v>
      </c>
      <c r="C3" s="6" t="n">
        <v>21973</v>
      </c>
      <c r="D3" s="6" t="n">
        <v>23213</v>
      </c>
    </row>
    <row r="4" spans="1:4">
      <c r="A4" s="4" t="s">
        <v>767</v>
      </c>
      <c r="B4" s="5" t="n">
        <v>10515</v>
      </c>
      <c r="C4" s="5" t="n">
        <v>10896</v>
      </c>
      <c r="D4" s="5" t="n">
        <v>11091</v>
      </c>
    </row>
    <row r="5" spans="1:4">
      <c r="A5" s="4" t="s">
        <v>768</v>
      </c>
      <c r="B5" s="5" t="n">
        <v>8908</v>
      </c>
      <c r="C5" s="5" t="n">
        <v>8082</v>
      </c>
      <c r="D5" s="5" t="n">
        <v>7970</v>
      </c>
    </row>
    <row r="6" spans="1:4">
      <c r="A6" s="4" t="s">
        <v>769</v>
      </c>
      <c r="B6" s="5" t="n">
        <v>24928</v>
      </c>
      <c r="C6" s="5" t="n">
        <v>24787</v>
      </c>
      <c r="D6" s="5" t="n">
        <v>26334</v>
      </c>
    </row>
    <row r="7" spans="1:4">
      <c r="A7" s="4" t="s">
        <v>770</v>
      </c>
      <c r="B7" s="5" t="n">
        <v>52836</v>
      </c>
      <c r="C7" s="5" t="n">
        <v>52105</v>
      </c>
      <c r="D7" s="5" t="n">
        <v>50464</v>
      </c>
    </row>
    <row r="8" spans="1:4">
      <c r="A8" s="4" t="s">
        <v>771</v>
      </c>
      <c r="B8" s="5" t="n">
        <v>45718</v>
      </c>
      <c r="C8" s="5" t="n">
        <v>42928</v>
      </c>
      <c r="D8" s="5" t="n">
        <v>40875</v>
      </c>
    </row>
    <row r="9" spans="1:4">
      <c r="A9" s="4" t="s">
        <v>55</v>
      </c>
      <c r="B9" s="6" t="n">
        <v>7118</v>
      </c>
      <c r="C9" s="6" t="n">
        <v>9177</v>
      </c>
      <c r="D9" s="6" t="n">
        <v>95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14"/>
  </cols>
  <sheetData>
    <row r="1" spans="1:5">
      <c r="A1" s="1" t="s">
        <v>772</v>
      </c>
      <c r="B1" s="2" t="s">
        <v>441</v>
      </c>
      <c r="C1" s="2" t="s">
        <v>1</v>
      </c>
    </row>
    <row r="2" spans="1:5">
      <c r="B2" s="2" t="s">
        <v>773</v>
      </c>
      <c r="C2" s="2" t="s">
        <v>443</v>
      </c>
      <c r="D2" s="2" t="s">
        <v>444</v>
      </c>
      <c r="E2" s="2" t="s">
        <v>774</v>
      </c>
    </row>
    <row r="3" spans="1:5">
      <c r="A3" s="4" t="s">
        <v>775</v>
      </c>
      <c r="C3" s="5" t="n">
        <v>1</v>
      </c>
    </row>
    <row r="4" spans="1:5">
      <c r="A4" s="4" t="s">
        <v>776</v>
      </c>
      <c r="B4" s="5" t="n">
        <v>120</v>
      </c>
    </row>
    <row r="5" spans="1:5">
      <c r="A5" s="4" t="s">
        <v>447</v>
      </c>
      <c r="B5" s="4" t="s">
        <v>448</v>
      </c>
      <c r="C5" s="4" t="s">
        <v>448</v>
      </c>
    </row>
    <row r="6" spans="1:5">
      <c r="A6" s="4" t="s">
        <v>483</v>
      </c>
      <c r="B6" s="5" t="n">
        <v>5</v>
      </c>
      <c r="E6" s="5" t="n">
        <v>2</v>
      </c>
    </row>
    <row r="7" spans="1:5">
      <c r="A7" s="4" t="s">
        <v>777</v>
      </c>
      <c r="B7" s="4" t="s">
        <v>486</v>
      </c>
    </row>
    <row r="8" spans="1:5">
      <c r="A8" s="4" t="s">
        <v>778</v>
      </c>
      <c r="B8" s="6" t="n">
        <v>4500000</v>
      </c>
    </row>
    <row r="9" spans="1:5">
      <c r="A9" s="4" t="s">
        <v>779</v>
      </c>
      <c r="C9" s="6" t="n">
        <v>8408000</v>
      </c>
      <c r="D9" s="6" t="n">
        <v>450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0</v>
      </c>
      <c r="B1" s="2" t="s">
        <v>781</v>
      </c>
      <c r="C1" s="2" t="s">
        <v>782</v>
      </c>
      <c r="D1" s="2" t="s">
        <v>2</v>
      </c>
      <c r="E1" s="2" t="s">
        <v>35</v>
      </c>
      <c r="F1" s="2" t="s">
        <v>39</v>
      </c>
    </row>
    <row r="2" spans="1:6">
      <c r="A2" s="4" t="s">
        <v>783</v>
      </c>
      <c r="F2" s="6" t="n">
        <v>130538000</v>
      </c>
    </row>
    <row r="3" spans="1:6">
      <c r="A3" s="4" t="s">
        <v>784</v>
      </c>
      <c r="D3" s="4" t="s">
        <v>57</v>
      </c>
      <c r="E3" s="4" t="s">
        <v>57</v>
      </c>
      <c r="F3" s="6" t="n">
        <v>110000000</v>
      </c>
    </row>
    <row r="4" spans="1:6">
      <c r="A4" s="4" t="s">
        <v>785</v>
      </c>
      <c r="F4" s="5" t="n">
        <v>616757</v>
      </c>
    </row>
    <row r="5" spans="1:6">
      <c r="A5" s="4" t="s">
        <v>786</v>
      </c>
    </row>
    <row r="6" spans="1:6">
      <c r="A6" s="4" t="s">
        <v>787</v>
      </c>
      <c r="C6" s="6" t="n">
        <v>170555000</v>
      </c>
    </row>
    <row r="7" spans="1:6">
      <c r="A7" s="4" t="s">
        <v>788</v>
      </c>
      <c r="C7" s="7" t="n">
        <v>15.75</v>
      </c>
    </row>
    <row r="8" spans="1:6">
      <c r="A8" s="4" t="s">
        <v>789</v>
      </c>
      <c r="C8" s="7" t="n">
        <v>0.8</v>
      </c>
    </row>
    <row r="9" spans="1:6">
      <c r="A9" s="4" t="s">
        <v>790</v>
      </c>
      <c r="B9" s="7" t="n">
        <v>15.75</v>
      </c>
    </row>
    <row r="10" spans="1:6">
      <c r="A10" s="4" t="s">
        <v>791</v>
      </c>
      <c r="B10" s="5" t="n">
        <v>8288098</v>
      </c>
    </row>
    <row r="11" spans="1:6">
      <c r="A11" s="4" t="s">
        <v>783</v>
      </c>
      <c r="B11" s="6" t="n">
        <v>130538000</v>
      </c>
    </row>
    <row r="12" spans="1:6">
      <c r="A12" s="4" t="s">
        <v>784</v>
      </c>
      <c r="B12" s="6" t="n">
        <v>110000000</v>
      </c>
    </row>
    <row r="13" spans="1:6">
      <c r="A13" s="4" t="s">
        <v>792</v>
      </c>
      <c r="B13" s="9" t="n">
        <v>0.24204</v>
      </c>
    </row>
    <row r="14" spans="1:6">
      <c r="A14" s="4" t="s">
        <v>793</v>
      </c>
      <c r="F14" s="5" t="n">
        <v>25485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4</v>
      </c>
      <c r="B1" s="2" t="s">
        <v>795</v>
      </c>
    </row>
    <row r="2" spans="1:3">
      <c r="B2" s="2" t="s">
        <v>2</v>
      </c>
      <c r="C2" s="2" t="s">
        <v>796</v>
      </c>
    </row>
    <row r="3" spans="1:3">
      <c r="A3" s="4" t="s">
        <v>797</v>
      </c>
      <c r="C3" s="5" t="n">
        <v>1</v>
      </c>
    </row>
    <row r="4" spans="1:3">
      <c r="A4" s="4" t="s">
        <v>798</v>
      </c>
    </row>
    <row r="5" spans="1:3">
      <c r="A5" s="4" t="s">
        <v>799</v>
      </c>
      <c r="C5" s="7" t="n">
        <v>0.01</v>
      </c>
    </row>
    <row r="6" spans="1:3">
      <c r="A6" s="4" t="s">
        <v>790</v>
      </c>
      <c r="C6" s="6" t="n">
        <v>250</v>
      </c>
    </row>
    <row r="7" spans="1:3">
      <c r="A7" s="4" t="s">
        <v>800</v>
      </c>
      <c r="B7"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43</v>
      </c>
      <c r="B3" s="6" t="n">
        <v>246311</v>
      </c>
      <c r="C3" s="6" t="n">
        <v>241985</v>
      </c>
      <c r="D3" s="6" t="n">
        <v>239457</v>
      </c>
      <c r="E3" s="6" t="n">
        <v>239243</v>
      </c>
      <c r="F3" s="6" t="n">
        <v>238000</v>
      </c>
      <c r="G3" s="6" t="n">
        <v>231281</v>
      </c>
      <c r="H3" s="6" t="n">
        <v>227769</v>
      </c>
      <c r="I3" s="6" t="n">
        <v>229588</v>
      </c>
      <c r="J3" s="6" t="n">
        <v>966996</v>
      </c>
      <c r="K3" s="6" t="n">
        <v>926638</v>
      </c>
      <c r="L3" s="6" t="n">
        <v>906622</v>
      </c>
    </row>
    <row r="4" spans="1:12">
      <c r="A4" s="4" t="s">
        <v>51</v>
      </c>
      <c r="B4" s="5" t="n">
        <v>16323</v>
      </c>
      <c r="C4" s="5" t="n">
        <v>9785</v>
      </c>
      <c r="D4" s="5" t="n">
        <v>12138</v>
      </c>
      <c r="E4" s="5" t="n">
        <v>15864</v>
      </c>
      <c r="F4" s="5" t="n">
        <v>17687</v>
      </c>
      <c r="G4" s="5" t="n">
        <v>10590</v>
      </c>
      <c r="H4" s="5" t="n">
        <v>14641</v>
      </c>
      <c r="I4" s="5" t="n">
        <v>17624</v>
      </c>
      <c r="J4" s="5" t="n">
        <v>54110</v>
      </c>
      <c r="K4" s="5" t="n">
        <v>60542</v>
      </c>
      <c r="L4" s="5" t="n">
        <v>67126</v>
      </c>
    </row>
    <row r="5" spans="1:12">
      <c r="A5" s="4" t="s">
        <v>52</v>
      </c>
      <c r="B5" s="5" t="n">
        <v>4392</v>
      </c>
      <c r="C5" s="5" t="n">
        <v>6090</v>
      </c>
      <c r="D5" s="5" t="n">
        <v>5189</v>
      </c>
      <c r="E5" s="5" t="n">
        <v>4768</v>
      </c>
      <c r="F5" s="5" t="n">
        <v>4876</v>
      </c>
      <c r="G5" s="5" t="n">
        <v>5091</v>
      </c>
      <c r="H5" s="5" t="n">
        <v>4925</v>
      </c>
      <c r="I5" s="5" t="n">
        <v>4773</v>
      </c>
    </row>
    <row r="6" spans="1:12">
      <c r="A6" s="4" t="s">
        <v>802</v>
      </c>
      <c r="B6" s="6" t="n">
        <v>21470</v>
      </c>
      <c r="C6" s="6" t="n">
        <v>11352</v>
      </c>
      <c r="D6" s="6" t="n">
        <v>10655</v>
      </c>
      <c r="E6" s="6" t="n">
        <v>12728</v>
      </c>
      <c r="F6" s="6" t="n">
        <v>13863</v>
      </c>
      <c r="G6" s="6" t="n">
        <v>11110</v>
      </c>
      <c r="H6" s="6" t="n">
        <v>11866</v>
      </c>
      <c r="I6" s="6" t="n">
        <v>13699</v>
      </c>
      <c r="J6" s="6" t="n">
        <v>56205</v>
      </c>
      <c r="K6" s="6" t="n">
        <v>50538</v>
      </c>
      <c r="L6" s="6" t="n">
        <v>46324</v>
      </c>
    </row>
    <row r="7" spans="1:12">
      <c r="A7" s="4" t="s">
        <v>530</v>
      </c>
      <c r="B7" s="7" t="n">
        <v>1.41</v>
      </c>
      <c r="C7" s="7" t="n">
        <v>0.75</v>
      </c>
      <c r="D7" s="7" t="n">
        <v>0.7</v>
      </c>
      <c r="E7" s="7" t="n">
        <v>0.84</v>
      </c>
      <c r="F7" s="7" t="n">
        <v>0.92</v>
      </c>
      <c r="G7" s="7" t="n">
        <v>0.73</v>
      </c>
      <c r="H7" s="7" t="n">
        <v>0.78</v>
      </c>
      <c r="I7" s="7" t="n">
        <v>0.92</v>
      </c>
      <c r="J7" s="7" t="n">
        <v>3.7</v>
      </c>
      <c r="K7" s="7" t="n">
        <v>3.34</v>
      </c>
      <c r="L7" s="7" t="n">
        <v>3.34</v>
      </c>
    </row>
    <row r="8" spans="1:12">
      <c r="A8" s="4" t="s">
        <v>532</v>
      </c>
      <c r="B8" s="7" t="n">
        <v>1.41</v>
      </c>
      <c r="C8" s="7" t="n">
        <v>0.75</v>
      </c>
      <c r="D8" s="7" t="n">
        <v>0.7</v>
      </c>
      <c r="E8" s="7" t="n">
        <v>0.84</v>
      </c>
      <c r="F8" s="7" t="n">
        <v>0.91</v>
      </c>
      <c r="G8" s="7" t="n">
        <v>0.73</v>
      </c>
      <c r="H8" s="7" t="n">
        <v>0.78</v>
      </c>
      <c r="I8" s="7" t="n">
        <v>0.91</v>
      </c>
      <c r="J8" s="7" t="n">
        <v>3.69</v>
      </c>
      <c r="K8" s="7" t="n">
        <v>3.32</v>
      </c>
      <c r="L8" s="7" t="n">
        <v>3.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803</v>
      </c>
      <c r="C1" s="2" t="s">
        <v>1</v>
      </c>
    </row>
    <row r="2" spans="1:5">
      <c r="C2" s="2" t="s">
        <v>2</v>
      </c>
      <c r="D2" s="2" t="s">
        <v>35</v>
      </c>
      <c r="E2" s="2" t="s">
        <v>39</v>
      </c>
    </row>
    <row r="3" spans="1:5">
      <c r="A3" s="4" t="s">
        <v>804</v>
      </c>
    </row>
    <row r="4" spans="1:5">
      <c r="A4" s="4" t="s">
        <v>805</v>
      </c>
      <c r="C4" s="6" t="n">
        <v>5743</v>
      </c>
      <c r="D4" s="6" t="n">
        <v>5583</v>
      </c>
      <c r="E4" s="6" t="n">
        <v>5738</v>
      </c>
    </row>
    <row r="5" spans="1:5">
      <c r="A5" s="4" t="s">
        <v>806</v>
      </c>
      <c r="C5" s="5" t="n">
        <v>5256</v>
      </c>
      <c r="D5" s="5" t="n">
        <v>5967</v>
      </c>
      <c r="E5" s="5" t="n">
        <v>6583</v>
      </c>
    </row>
    <row r="6" spans="1:5">
      <c r="A6" s="4" t="s">
        <v>807</v>
      </c>
      <c r="C6" s="4" t="s">
        <v>57</v>
      </c>
      <c r="D6" s="4" t="s">
        <v>57</v>
      </c>
      <c r="E6" s="4" t="s">
        <v>57</v>
      </c>
    </row>
    <row r="7" spans="1:5">
      <c r="A7" s="4" t="s">
        <v>808</v>
      </c>
      <c r="B7" s="4" t="s">
        <v>809</v>
      </c>
      <c r="C7" s="5" t="n">
        <v>5958</v>
      </c>
      <c r="D7" s="5" t="n">
        <v>5807</v>
      </c>
      <c r="E7" s="5" t="n">
        <v>6738</v>
      </c>
    </row>
    <row r="8" spans="1:5">
      <c r="A8" s="4" t="s">
        <v>810</v>
      </c>
      <c r="C8" s="5" t="n">
        <v>5041</v>
      </c>
      <c r="D8" s="5" t="n">
        <v>5743</v>
      </c>
      <c r="E8" s="5" t="n">
        <v>5583</v>
      </c>
    </row>
    <row r="9" spans="1:5">
      <c r="A9" s="4" t="s">
        <v>811</v>
      </c>
    </row>
    <row r="10" spans="1:5">
      <c r="A10" s="4" t="s">
        <v>805</v>
      </c>
      <c r="C10" s="5" t="n">
        <v>91162</v>
      </c>
      <c r="D10" s="5" t="n">
        <v>98508</v>
      </c>
      <c r="E10" s="5" t="n">
        <v>106218</v>
      </c>
    </row>
    <row r="11" spans="1:5">
      <c r="A11" s="4" t="s">
        <v>806</v>
      </c>
      <c r="C11" s="5" t="n">
        <v>71229</v>
      </c>
      <c r="D11" s="5" t="n">
        <v>63596</v>
      </c>
      <c r="E11" s="5" t="n">
        <v>69392</v>
      </c>
    </row>
    <row r="12" spans="1:5">
      <c r="A12" s="4" t="s">
        <v>807</v>
      </c>
      <c r="C12" s="4" t="s">
        <v>57</v>
      </c>
      <c r="D12" s="4" t="s">
        <v>57</v>
      </c>
      <c r="E12" s="4" t="s">
        <v>57</v>
      </c>
    </row>
    <row r="13" spans="1:5">
      <c r="A13" s="4" t="s">
        <v>808</v>
      </c>
      <c r="C13" s="5" t="n">
        <v>69116</v>
      </c>
      <c r="D13" s="5" t="n">
        <v>70942</v>
      </c>
      <c r="E13" s="5" t="n">
        <v>77102</v>
      </c>
    </row>
    <row r="14" spans="1:5">
      <c r="A14" s="4" t="s">
        <v>810</v>
      </c>
      <c r="C14" s="6" t="n">
        <v>93275</v>
      </c>
      <c r="D14" s="6" t="n">
        <v>91162</v>
      </c>
      <c r="E14" s="6" t="n">
        <v>98508</v>
      </c>
    </row>
    <row r="15" spans="1:5"/>
    <row r="16" spans="1:5">
      <c r="A16" s="4" t="s">
        <v>809</v>
      </c>
      <c r="B16" s="4" t="s">
        <v>812</v>
      </c>
    </row>
  </sheetData>
  <mergeCells count="4">
    <mergeCell ref="A1:B2"/>
    <mergeCell ref="C1:E1"/>
    <mergeCell ref="A15:D15"/>
    <mergeCell ref="B16:D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30:26Z</dcterms:created>
  <dcterms:modified xmlns:dcterms="http://purl.org/dc/terms/" xmlns:xsi="http://www.w3.org/2001/XMLSchema-instance" xsi:type="dcterms:W3CDTF">2018-02-20T17:30:26Z</dcterms:modified>
</cp:coreProperties>
</file>